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Certain Balance Sheet Items" sheetId="8" state="visible" r:id="rId8"/>
    <sheet xmlns:r="http://schemas.openxmlformats.org/officeDocument/2006/relationships" name="Collaboration and License Agree" sheetId="9" state="visible" r:id="rId9"/>
    <sheet xmlns:r="http://schemas.openxmlformats.org/officeDocument/2006/relationships" name="Facility Loa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 Plans and Stock-Based Com" sheetId="13" state="visible" r:id="rId13"/>
    <sheet xmlns:r="http://schemas.openxmlformats.org/officeDocument/2006/relationships" name="Related-Party Transactions" sheetId="14" state="visible" r:id="rId14"/>
    <sheet xmlns:r="http://schemas.openxmlformats.org/officeDocument/2006/relationships" name="Subsequent Event" sheetId="15" state="visible" r:id="rId15"/>
    <sheet xmlns:r="http://schemas.openxmlformats.org/officeDocument/2006/relationships" name="Organization and Description 16" sheetId="16" state="visible" r:id="rId16"/>
    <sheet xmlns:r="http://schemas.openxmlformats.org/officeDocument/2006/relationships" name="Summary of Significant Accoun17" sheetId="17" state="visible" r:id="rId17"/>
    <sheet xmlns:r="http://schemas.openxmlformats.org/officeDocument/2006/relationships" name="Certain Balance Sheet Items (Ta" sheetId="18" state="visible" r:id="rId18"/>
    <sheet xmlns:r="http://schemas.openxmlformats.org/officeDocument/2006/relationships" name="Collaboration and License Agr19"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Stock Plans and Stock-Based C22" sheetId="22" state="visible" r:id="rId22"/>
    <sheet xmlns:r="http://schemas.openxmlformats.org/officeDocument/2006/relationships" name="Organization and Description 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ertain Balance Sheet Items - A" sheetId="30" state="visible" r:id="rId30"/>
    <sheet xmlns:r="http://schemas.openxmlformats.org/officeDocument/2006/relationships" name="Collaboration and License Agr31" sheetId="31" state="visible" r:id="rId31"/>
    <sheet xmlns:r="http://schemas.openxmlformats.org/officeDocument/2006/relationships" name="Collaboration and License Agr32" sheetId="32" state="visible" r:id="rId32"/>
    <sheet xmlns:r="http://schemas.openxmlformats.org/officeDocument/2006/relationships" name="Facility Loans - Additional Inf"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Stockholder's Equity - Reserved" sheetId="36" state="visible" r:id="rId36"/>
    <sheet xmlns:r="http://schemas.openxmlformats.org/officeDocument/2006/relationships" name="Stockholders' Equity - Addition" sheetId="37" state="visible" r:id="rId37"/>
    <sheet xmlns:r="http://schemas.openxmlformats.org/officeDocument/2006/relationships" name="Stock Plans and Stock-Based C38" sheetId="38" state="visible" r:id="rId38"/>
    <sheet xmlns:r="http://schemas.openxmlformats.org/officeDocument/2006/relationships" name="Stock Plans and Stock-Based C39" sheetId="39" state="visible" r:id="rId39"/>
    <sheet xmlns:r="http://schemas.openxmlformats.org/officeDocument/2006/relationships" name="Related-Party Transactions - Ad"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390">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BAY</t>
  </si>
  <si>
    <t>Entity Registrant Name</t>
  </si>
  <si>
    <t>CYMABAY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Marketable securities</t>
  </si>
  <si>
    <t>Receivable from collaboration</t>
  </si>
  <si>
    <t>Prepaid expenses</t>
  </si>
  <si>
    <t>Other current assets</t>
  </si>
  <si>
    <t>Total current assets</t>
  </si>
  <si>
    <t>Property and equipment, net</t>
  </si>
  <si>
    <t>Other assets</t>
  </si>
  <si>
    <t>Total assets</t>
  </si>
  <si>
    <t>Current liabilities:</t>
  </si>
  <si>
    <t>Accounts payable</t>
  </si>
  <si>
    <t>Accrued liabilities</t>
  </si>
  <si>
    <t>Warrant liability</t>
  </si>
  <si>
    <t>Facility loan</t>
  </si>
  <si>
    <t>Accrued interest payable</t>
  </si>
  <si>
    <t>Total current liabilities</t>
  </si>
  <si>
    <t>Facility loan, less current portion</t>
  </si>
  <si>
    <t>Total liabilities</t>
  </si>
  <si>
    <t>Stockholders’ equity:</t>
  </si>
  <si>
    <t>Preferred stock, $0.0001 par value: 10,000,000 shares authorized; no shares issued and outstanding</t>
  </si>
  <si>
    <t xml:space="preserve"> </t>
  </si>
  <si>
    <t>Common stock, $0.0001 par value: 100,000,000 shares authorized; 58,713,596 and 44,408,796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7</t>
  </si>
  <si>
    <t>Income Statement [Abstract]</t>
  </si>
  <si>
    <t>Collaboration revenue</t>
  </si>
  <si>
    <t>Operating expenses:</t>
  </si>
  <si>
    <t>Research and development</t>
  </si>
  <si>
    <t>General and administrative</t>
  </si>
  <si>
    <t>Total operating expenses</t>
  </si>
  <si>
    <t>Loss from operations</t>
  </si>
  <si>
    <t>Other income (expense):</t>
  </si>
  <si>
    <t>Interest income</t>
  </si>
  <si>
    <t>Interest expense</t>
  </si>
  <si>
    <t>Other (expense) income, net</t>
  </si>
  <si>
    <t>Net loss</t>
  </si>
  <si>
    <t>Other comprehensive loss:</t>
  </si>
  <si>
    <t>Unrealized loss on marketable securities</t>
  </si>
  <si>
    <t>Comprehensive loss</t>
  </si>
  <si>
    <t>Basic net loss per common share</t>
  </si>
  <si>
    <t>Diluted net loss per common share</t>
  </si>
  <si>
    <t>Weighted average common shares outstanding used to calculate basic net loss per common share</t>
  </si>
  <si>
    <t>Weighted average common shares outstanding used to calculate diluted net loss per common share</t>
  </si>
  <si>
    <t>Condensed Consolidated Statements of Cash Flows - USD ($) $ in Thousands</t>
  </si>
  <si>
    <t>Operating activities</t>
  </si>
  <si>
    <t>Adjustments to reconcile net loss to net cash used in operating activities:</t>
  </si>
  <si>
    <t>Depreciation and amortization</t>
  </si>
  <si>
    <t>Stock-based compensation expense</t>
  </si>
  <si>
    <t>Net accretion and amortization of investments in marketable securities</t>
  </si>
  <si>
    <t>Non-cash interest associated with debt discount accretion</t>
  </si>
  <si>
    <t>Change in fair value of warrant liability</t>
  </si>
  <si>
    <t>Changes in assets and liabilities:</t>
  </si>
  <si>
    <t>Accounts receivable</t>
  </si>
  <si>
    <t>Net cash used in operating activities</t>
  </si>
  <si>
    <t>Investing activities</t>
  </si>
  <si>
    <t>Purchases of property and equipment</t>
  </si>
  <si>
    <t>Purchases of marketable securities</t>
  </si>
  <si>
    <t>Proceeds from maturities of marketable securities</t>
  </si>
  <si>
    <t>Net cash used in investing activities</t>
  </si>
  <si>
    <t>Financing activities</t>
  </si>
  <si>
    <t>Proceeds from issuance of common stock, net of issuance costs</t>
  </si>
  <si>
    <t>Proceeds from issuance of common stock pursuant to equity award plans</t>
  </si>
  <si>
    <t>Proceeds from issuance of common stock upon exercise of warrants</t>
  </si>
  <si>
    <t>Repayment of facility loan principal</t>
  </si>
  <si>
    <t>Net cash provided by financing activities</t>
  </si>
  <si>
    <t>Net increase in cash and cash equivalents</t>
  </si>
  <si>
    <t>Cash and cash equivalents at beginning of period</t>
  </si>
  <si>
    <t>Cash and cash equivalents at end of period</t>
  </si>
  <si>
    <t>Supplemental disclosure</t>
  </si>
  <si>
    <t>Cash paid for interest</t>
  </si>
  <si>
    <t>Supplemental non-cash investing and financing activities</t>
  </si>
  <si>
    <t>Issuance of common stock upon warrant exercises</t>
  </si>
  <si>
    <t>Organization and Description of Business</t>
  </si>
  <si>
    <t>Organization Consolidation And Presentation Of Financial Statements [Abstract]</t>
  </si>
  <si>
    <t xml:space="preserve">1. Organization and Description of Business CymaBay Therapeutics, Inc. (the “Company” or “CymaBay”) is a clinical-stage biopharmaceutical company focused on developing and providing access to innovative therapies for patients with liver and other chronic diseases with high unmet medical need. The Company’s two key clinical development candidates are seladelpar (MBX-8025) and arhalofenate. Seladelpar is currently being developed for the treatment of primary biliary cholangitis (PBC) and the Company is also developing seladelpar for the treatment of nonalcoholic steatohepatitis (NASH). Arhalofenate is being developed for the treatment of gout and has been out-licensed in the United States. The Company was incorporated in Delaware in October 1988 as Transtech Corporation. The Company’s headquarters and operations are located in Newark, California and it operates in one segment. Liquidity The Company has incurred net operating losses and negative cash flows from operations since its inception. During the three months ended March 31, 2018, the Company incurred a net loss of $17.0 million and used $6.4 million of cash in operations. At March 31, 2018, the Company had an accumulated deficit of $467.5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March 31, 2018, the Company’s cash, cash equivalents and marketable securities totaled $229.5 million. The Company believes these funds are sufficient to fund the Company’s current operating plan into 2021.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repayment of the Company’s facility loan, ongoing Phase 2b clinical trial activities in NASH, and most significantly, the timing and conduct of additional PBC development activities, including an ongoing Phase 2 clinical trial, a planned Phase 3 clinical trial, and other new drug application (NDA)-enabling studies. The Company has obtained and expects to obtain additional funding to develop its products and fund future operating losses, as appropriate, through equity offerings; debt financing; its existing license and collaboration arrangement with Kowa Pharmaceutical America, Inc (Kowa); one or more possible licenses, collaborations or other similar arrangements with respect to development and/or commercialization rights of it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 </t>
  </si>
  <si>
    <t>Summary of Significant Accounting Policies</t>
  </si>
  <si>
    <t>Accounting Policies [Abstract]</t>
  </si>
  <si>
    <t xml:space="preserve">2. Summary of Significant Accounting Policies Basis of Presentation The accompanying interim condensed consolidated financial statements are unaudited and are comprised of CymaBay and its wholly-owned subsidiary. These unaudited interim condensed consolidated financial statements have been prepared in accordance with U.S. GAAP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7, which is contained in the Company’s Annual Report on Form 10-K as filed with the SEC on March 15, 2018. The results for the three months ended March 31, 2018 are not necessarily indicative of results to be expected for the entire year ending December 31, 2018 or future operating periods. Use of Estimates The condensed consolidated financial statements have been prepared in accordance with GAAP, which requires management to make estimates and assumptions that affe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actual future outcomes, and management must select an amount that falls within that range of reasonable estimates. Actual results could differ materially from those estimates. The Company believes significant judgment is involved in estimating revenue, stock-based compensation, accrued clinical expenses, and warrant liabilities. Fair Value of Financial Instruments The Company’s financial instruments during the periods reported consist of cash and cash equivalents, marketable securities, accounts receivable, prepaid expenses, other current assets, accounts payable, accrued interest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receivable, prepaid expenses, other current assets, accounts payable, accrued expenses, and accrued interest payable approximate the related fair values due to the short maturities of these instruments. Based on prevailing borrowing rates available to the Company for loans with similar terms, the Company believes the fair value of the facility loan, considering level 2 inputs,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March 31, 2018
Description
Level 1
Level 2
Level 3
Fair Value
Cash equivalents:
Money market funds
$
45,464
$
-
$
-
$
45,464
Commercial paper
-
14,984
-
14,984
Asset-backed securities
-
4,996
-
4,996
Total cash equivalents
45,464
19,980
-
65,444
Marketable securities:
Commercial paper
-
79,909
-
79,909
Corporate debt securities
-
46,824
-
46,824
Asset-backed securities
-
13,849
-
13,849
U.S. treasury securities
-
23,373
-
23,373
Total short-term investments
-
163,955
-
163,955
Total assets measured at fair value
$
45,464
$
183,935
$
-
$
229,399
Warrant liability
$
-
$
-
$
7,648
$
7,648
Total liabilities measured at fair value
$
-
$
-
$
7,648
$
7,648
As of December 31, 2017
Description
Level 1
Level 2
Level 3
Fair Value
Cash equivalents:
Money market funds
$
12,822
$
-
$
-
$
12,822
Commercial paper
-
6,035
-
6,035
Total cash equivalents
12,822
6,035
-
18,857
Marketable securities:
Commercial paper
-
35,886
-
35,886
Corporate debt securities
-
19,760
-
19,760
Asset-backed securities
-
11,060
-
11,060
U.S. treasury securities
-
7,450
-
7,450
Total short-term investments
-
74,156
-
74,156
Total assets measured at fair value
$
12,822
$
80,191
$
-
$
93,013
Warrant liability
$
-
$
-
$
6,091
$
6,091
Total liabilities measured at fair value
$
-
$
-
$
6,091
$
6,091
The Company estimates the fair value of its corporate debt, commercial paper,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The Company holds a Level 3 liability associated with common stock warrants that were issued in connection with the Company’s financings completed in September and October 2013, January 2014, and August 2015. The warrants are accounted for as liabilities. Beginning in September 2017, the Company changed its valuation technique and began to value its warrant liability using a Black-Scholes option pricing model, the inputs for which include: exercise price of the warrants, market price of the underlying common shares, dividend yield, expected term, expected volatility, and a risk-free interest rate. Changes to any of these inputs can have a significant impact on the estimated fair value of the warrants. Historically, the Company used a binomial option pricing model to value its warrant liabilities. The inputs for the binomial model are similar to the Black-Scholes model but also incorporate other more complex inputs that, in the Company’s case, have previously included the expected timing, probability and valuation impact of certain potential strategic events. Management concluded that no potential strategic events were expected to occur that, upon their announcement, could significantly impact the warrant liabilities valuation prior to their expiration beginning in late 2018 and ending in early 2019. The following table sets forth an activity summary which includes the changes in the fair value of the Company’s Level 3 financial instruments (in thousands):
For the Three
Months Ended March 30,
2018
2017
Balance, beginning of period
$
6,091
$
1,145
Issuance of financial instruments
-
-
Change in fair value
4,654
2,134
Settlement of financial instruments
(3,097
)
-
Balance, end of period
$
7,648
$
3,279
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demand money market accounts, corporate debt securities, and commercial paper. The Company invests excess cash in marketable securities with high credit ratings that are classified in Level 1 and Level 2 of the fair value hierarchy. These securities consist primarily of corporate debt, commercial paper, asset-backed securities, and U.S. treasury securities and are classified as “available-for-sale.” The Company considers marketable securities as short-term investments if the maturity date is less than one year from the balance sheet date. The Company considers marketable securities as long-term investments if the maturity date is in excess of one year of the balance sheet date. Realized gains and losses from the sale of marketable securities, if any, are calculated using the specific-identification method. Realized gains and losses and declines in value judged to be other-than-temporary are included in interest income or expense in the statements of operations and comprehensive loss. Unrealized holding gains and losses are reported in accumulated other comprehensive loss in the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he following tables summarize amortized cost, unrealized gain and loss, and fair value (in thousands):
Gross
Gross
Amortized
Unrealized
Unrealized
Estimated
Cost
Gains
Losses
Fair Value
As of March 31, 2018:
Commercial paper
79,909
-
-
79,909
Corporate debt securities
46,929
-
(105
)
46,824
Asset-backed securities
13,864
-
(15
)
13,849
U.S. treasury securities
23,385
-
(12
)
23,373
$
164,087
$
-
$
(132
)
$
163,955
Gross
Gross
Amortized
Unrealized
Unrealized
Estimated
Cost
Gains
Losses
Fair Value
As of December 31, 2017:
Commercial paper
35,886
-
-
35,886
Corporate debt securities
19,785
-
(25
)
19,760
Asset-backed securities
11,070
-
(10
)
11,060
U.S. treasury securities
7,459
-
(9
)
7,450
$
74,200
$
-
$
(44
)
$
74,156
Concentrations of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balance sheets. Certain materials and key components that the Company utilizes in its operations are obtained through single suppliers. Since the suppliers of key components and materials must be named in an NDA filed with the U.S. Food and Drug Administration (FDA) for a product, significant delays can occur if the qualification of a new supplier is required. If delivery of material from the Company’s suppliers were interrupted for any reason, the Company may be unable to supply any of its product candidates for clinical trials. 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as revenue that is allocated to the respective performance obligation when the performance obligation is satisfied or as it is satisfied. Generally, the Company's performance obligations are transferred to customers at a point in time, typically upon delivery. The Company enters into collaboration arrangements, under which it licenses certain rights to its intellectual property to third parties. The terms of these agreements may include payment to the Company of one or more of the following: nonrefundable, upfront license fees; development and commercial milestone payments; funding of research and/or development activities; and royalties on net sales of licensed products. Each of these types of payments are classified as collaborative revenues except for revenues from royalties on net sales of licensed products, which are classified as royalty revenues. For each collaboration agreement that results in revenues, the Company identifies all material promised goods and services, which may include a license to intellectual property and know-how, research and development activities and/or transition activities. Promised goods or services are considered to be separate performance obligations if they are distinct. In order to determine the transaction price to be allocated to each performance obligation,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SSP) in order to account for these agreements. To determine the standalone selling price the Company’s assumptions may include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 Depending on facts and circumstances, the Company may conclude that it is appropriate to include the milestone in the estimated transaction price using the most likely amount method or that it is appropriate to fully constrain the milestone. A milestone payment is included in the transaction price in the reporting period that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se milestones remain fully constrained until the Company concludes that achievement of the milestone is probable and that recognition of revenue related to the milestone will not result in a significant reversal in amounts recognized in future periods. The Company re-evaluates the probability of achievement of such development milestones and any related constraint each reporting period. The Company adjusts its estimate of the overall transaction price, including the amount of collaborative revenue that it has recorded, if necessary. Sales-based Milestone and Royalty Payments: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Common Stock Warrant Liability The Company’s outstanding common stock warrants issued in connection with certain equity and debt financings that occurred in 2013 through 2015 are classified as liabilities in the accompanying condensed consolidated balance sheets because of certain contractual terms that preclude equity classification. The Company estimates the fair value of common stock warrants at each reporting period until the earlier of the exercise of the warrants, at which time the liability will be revalued and reclassified to stockholders’ equity, or expiration of the warrants. The determination of fair value of these common stock warrants requires management to make certain assumptions regarding subjective input variables such as timing, probability and valuation impact of certain potential strategic events, expected term, dividends, expected volatility and risk-free interest rates. If actual results are not consistent with the Company’s assumptions and judgments used in making these estimates, the Company may be required to increase or decrease other (expense) income, net, which could be material to the Company’s results of operations. Stock-Based Compensation Employee and director stock-based compensation is measured at fair value on the grant date of the award. Compensation cost is recognized as expense on a straight-line basis over the vesting period for stock options with time-based vesting and on an accelerated basis for stock options with performance condition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interest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are valued using the Black-Scholes option pricing model. Stock-based compensation expense for nonemployee services is subject to remeasurement as the underlying equity instruments vest and is recognized as an expense over the period during which services are received. Net Loss Per Common Share Basic net loss per share of common stock is based on the weighted average number of shares of common stock outstanding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exercise of such securities are dilutive to net loss per share for the period, adjustments to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incentive awards and warrants were excluded from the calculation of diluted net loss per share because their effects were antidilutive. The Company’s computation of basic and diluted net loss per share is as follows (in thousands, except share and per share amounts):
Three Months Ended
March 31,
2018
2017
Numerator:
Net loss allocated to common stock-basic
$
(17,005
)
$
(5,351
)
Adjustments for revaluation of warrants
-
-
Net loss allocated to common stock-diluted
$
(17,005
)
$
(5,351
)
Denominator:
Weighted average number of common stock shares outstanding - basic
53,752,753
26,609,931
Weighted average number of common stock shares outstanding - diluted
53,752,753
26,609,931
Net loss per share - basic:
$
(0.32
)
$
(0.20
)
Net loss per share - diluted:
$
(0.32
)
$
(0.20
) The following table shows the total outstanding common stock equivalents considered anti-dilutive and therefore excluded from the computation of diluted net loss per share (in thousands):
Three Months Ended
March 31,
2018
2017
Warrants for common stock
982
1,667
Common stock options
4,968
3,328
Performace-based stock options
205
327
Incentive awards
130
239
6,285
5,561
Recently Adopted Accounting Pronouncements Accounting Standards Update 2014-09 On January 1, 2018, we adopted ASU No. 2014-09, Revenue from Contracts with Customers Accounting Standards Update 2017-09 In May 2017, the Financial Accounting Standards Board (FASB) issued ASU No. 2017-09, Compensation-Stock Compensation (Topic 718)- Scope of Modification Accounting Staff Accounting Bulletin No. 118 On December 22, 2017, the U.S. federal government enacted the Tax Cuts and Jobs Act (“the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SEC staff issued Staff Accounting Bulletin No. 118, Income Tax Accounting Implications of the Tax Cuts and Jobs Act Recently Issued Accounting Pronouncements Accounting Standards Update 2016-02 In February 2016, the FASB issued ASU No. 2016-02, Leases (Topic 842). Leases (Topic 842): Targeted Improvements Accounting Standards Update 2017-11 In July 2017, the FASB issued ASU No. 2017-11, Earnings Per Share Distinguishing Liabilities from Equity Derivatives and Hedging </t>
  </si>
  <si>
    <t>Certain Balance Sheet Items</t>
  </si>
  <si>
    <t>3. Certain Balance Sheet Items The following table shows certain balance sheet items (in thousands):
March 31,
December 31,
2018
2017
(unaudited)
Accrued compensation
$
867
$
2,416
Accrued pre-clinical and clinical trial expenses
3,467
2,929
Accrued professional fees
523
288
Other accruals
119
124
Total accrued liabilities
$
4,976
$
5,757</t>
  </si>
  <si>
    <t>Collaboration and License Agreements</t>
  </si>
  <si>
    <t xml:space="preserve">4. Collaboration and License Agreements Kowa Pharmaceuticals America, Inc. On December 30, 2016, the Company entered into a license agreement with Kowa. Pursuant to the license agreement, the Company granted to Kowa an exclusive license, and right to sublicense, certain patent rights and technology related to arhalofenate. Kowa will have exclusive rights to, among other things, develop, use, manufacture, sell and otherwise exploit the licensed technology in the United States (including all possessions and territories). At Kowa’s option, the Company may also facilitate the placement of arhalofenate product manufacturing orders under the terms of the Company’s existing contract manufacturing agreements. In addition, the Company will complete specified in-process stability testing and non-clinical development services and will participate on a Joint Advisory Committee (JAC). Finally, the Company will transfer to Kowa certain arhalofenate product on hand. Under the license agreement, Kowa agreed to pay the Company a non-refundable upfront payment of $5.0 million upon contract execution. Kowa also agreed to pay the Company $5.0 million upon initiation of a study evaluating the pharmacokinetics of arhalofenate in subjects with renal impairment, which occurred during the quarter ended December 31, 2017 and was received in January 2018. An additional milestone payment of $5.0 million is due on initiation of a Phase 3 study of arhalofenate, and up to $190.0 million based upon the achievement of other specific development and sales milestones. Finally, the Company will receive tiered, double digit royalties on any product sales and a percentage of any sublicensing revenue earned by Kowa. Kowa may terminate the agreement by giving a 45 day notice to the Company three months after the effective date of the agreement and any time thereafter with a 90 day notice. Unless terminated early, the agreement has a term that ends on the later of the (i) expiration of the last to exist valid claim covering the manufacture, use and sale of arhalofenate in the United States and (ii) the 10th anniversary of the first commercial sale. The license agreement may be terminated for cause by either party based on uncured material breach by the other party, bankruptcy of the other party or for safety reasons. Upon early termination, the license and know how all revert back to the Company. The Company concluded that Kowa is a customer, and the contract is not subject to accounting literature on collaborative arrangements. This is because the Company granted to Kowa a license to its intellectual property, and provided drug product and research and pre-clinical development services, all of which are outputs of the Company’s ongoing activities, in exchange for consideration. The Company identified the following three material promises under the license agreement: 1) transfer of a license to intellectual property, inclusive of the related technology know-how conveyance and contract manufacturing rights and privileges (“license and know-how”); 2) the obligation to perform specific ongoing research and non-clinical development services, and 3) the delivery of existing on hand arhalofenate clinical product. The Company’s participation on the JAC was determined to not be a performance obligation as its participation in the JAC is not required, and is primarily for the Company’s benefit, to appraise itself of the progress of Kowa’s activities. The Company provided to Kowa standard indemnification and protection of licensed intellectual property, which is part of assurance that the license meets the contract’s specifications and is not an obligation to provide goods or services. The Company concluded that the license and know-how, the research and development services, and delivery of arhalofenate product were each by themselves distinct. The Company concluded that Kowa has the ability to benefit from the license and know-how on its own by developing and commercializing arhalofenate arhalofenate. The To allocate transaction price among the three performance obligations, the Company estimated their SSP. For the license and know-how, the SSP was estimated using the income approach based on assumptions regarding Kowa’s future revenues from the licensed intellectual property, projected costs of research and development, manufacturing and commercialization expenses, as well as the discount rate, the development timeline, and probabilities of technical and regulatory success. To estimate SSP of research and non-clinical development services and arhalofenate product on hand, the Company used a cost-plus margin approach. The Company believes that a change in the assumptions used to determine its best estimate of selling price for the performance obligations would not have a significant effect on the allocation of consideration received to the performance obligations. As of January 1, 2018, the transaction price was limited to $10.0 million, consisting of the $5.0 million due upon contract initiation and the $5.0 million triggered when Kowa initiated the study evaluating the pharmacokinetics of arhalofenate in subjects with renal impairment. Of these amounts, the Company allocated $9.5 million to the license; $0.4 million to the arhalofenate product; and $0.1 million to the research and pre-clinical development services. As of January 1, 2018, all of these performance obligations had been completed and the associated revenue had been recognized. The variable consideration related to the remaining development milestone payments has not been included in the transaction price as these were fully constrained at March 31, 2018. As part of its evaluation of the constraint, the Company considered numerous factors, including that receipt of the milestones is outside the control of the Company and contingent upon success in future clinical trials and Kowa’s efforts. Any variable consideration related to sales-based milestones (including royalties) will be recognized when the related sales occur as they were determined to relate predominantly to the license granted to Kowa. The Company will re-evaluate the The Company expensed the incremental costs of obtaining the Kowa contract prior to December 31, 2017, as substantially all costs related to the performance obligations completed by that date. Revenue recognized during the three months ended March 31, 2017 was determined in accordance with the accounting rules applicable prior to the adoption of ASC 606 on January 1, 2018. There was no difference in the revenue recognized under ASC 606 or legacy GAAP for the three months ended March 31, 2018. There were no contract assets or deferred revenues (contract liabilities) during the quarter ended March 31, 2018. Accounts receivable from the Kowa contract consisted of the following (in thousands):
March 31,
December 31,
2018
2017
Accounts receivable
$
-
$
5,000
As of March 31, 2018, there were no amounts included in the transaction price and allocated to goods and services not yet provided. Janssen Pharmaceutical NV and Janssen Pharmaceuticals, Inc. In June 2006, the Company entered into an exclusive worldwide, royalty-bearing license to seladelpar and certain other PPARδ compounds (the PPARδ Products) with Janssen Pharmaceutical NV (Janssen NV), with the right to grant sublicenses to third parties to make, use and sell such PPARδ Products. Janssen NV has a right of first negotiation under the agreement to license a particular licensed patents covering the PPARδ Product from the Company in the event that the Company elects to seek a third party corporate partner for the research, development, promotion, and/or commercialization of such PPARδ Products. Under the terms of the agreement Janssen NV is entitled to receive up to an 8% royalty on net sales of PPARδ Products. In June 2010, the Company entered into two development and license agreements with Janssen Pharmaceuticals, Inc. (Janssen), a subsidiary of Johnson and Johnson, to further develop and discover undisclosed metabolic disease target agonists for the treatment of Type 2 diabetes and other disorders. The Company received a termination notice from Janssen, effectively ending these development and licensing agreements in early April 2015. In December 2015, the Company exercised an option, and Janssen granted the Company an exclusive, worldwide license with rights to sublicense, pursuant to the terms of one of the original agreements to continue to develop compounds with activity against an undisclosed metabolic disease target. No amounts were incurred or accrued for this agreement as of and for the three months ended March 31, 2018 and 2017. DiaTex, Inc. In June 1998, the Company entered into a license agreement with DiaTex, Inc. (DiaTex) relating to products containing halofenate, its enantiomers, derivatives, and analogs (the licensed products). The license agreement provides that DiaTex and the Company are joint owners of all of the patents and patent applications covering the licensed products and methods of producing or using such compounds, as well as certain other know-how (the covered IP). As part of the license agreement, the Company received an exclusive worldwide license, including as to DiaTex, to use the covered IP to develop and commercialize the licensed products. The Company also retained the right to sub-license the covered IP. The license agreement contains </t>
  </si>
  <si>
    <t>Facility Loans</t>
  </si>
  <si>
    <t>Debt Disclosure [Abstract]</t>
  </si>
  <si>
    <t xml:space="preserve">5. Facility Loans On September 30, 2013, the Company entered into a facility loan agreement with Silicon Valley Bank and Oxford Finance LLC (referred to herein as the lenders) for a total loan amount of $10.0 million of which the first tranche of $5.0 million was drawn as part of the Company’s September 2013 financing, referred to herein as the 2013 Term Loan Facility. The second tranche of $5.0 million was not drawn down by the Company and expired on June 30, 2015. At the time the first $5.0 million tranche of the 2013 Term Loan Facility was drawn down, the Company issued warrants exercisable for a total of 121,739 shares of the Company’s common stock to the lenders at an exercise price of $5.00 per share with a term of seven years. On August 7, 2015, the Company entered into a Loan and Security Agreement pursuant to which it refinanced its existing 2013 Term Loan Facility with Oxford Finance LLC and Silicon Valley Bank, for an aggregate amount of up to $15.0 million, referred to herein as the 2015 Term Loan Facility. The first $10.0 million tranche of this new loan facility was made available to the Company immediately upon the closing and was used in part to retire all $4.1 million of the Company’s existing debt outstanding under the 2013 Term Loan Facility, and to settle accrued interest and closing costs with the lenders. The remaining $5.0 million, referred to as the second tranche, was not drawn down by the Company and expired on March 31, 2016. The modified loan terms were The first loan tranche bears interest at 8.77%, a rate that was determined on the advance date as being the greater of (i) 8.75% and (ii) the sum of 8.47% and the 90 day U.S. LIBOR rate reported in the Wall Street Journal three business days prior to the funding date of the first tranche. For the first tranche, the Company is required to make 12 monthly interest only payments after the funding date followed by a repayment schedule equal to 36 equal monthly payments of interest and principal. Upon maturity, the remaining balance of the first tranche and a final payment equal to 6.50% of the original principal amount advanced of the applicable tranche are payable. At the closing, the Company also agreed to pay a facility fee of 1.00% of the 2015 Term Loan Facility commitment. In addition, the Company issued warrants exercisable for a total of 114,436 shares of its common stock to the lenders at an exercise price of $2.84 per share, and with a term of ten years. The 2015 Term Loan Facility contains customary representations and warranties and customary affirmative and negative covenants applicable to the Company, and also includes defined customary events of default that include but are not limited to a material adverse change in the Company’s business, operations or condition (financial or otherwise), a material impairment of the prospect of repayment of any portion of the term loan, or a material impairment in the perfection or priority of the collateral agent’s lien in the collateral or in the value of such collateral. As of March 31, 2018, the Company was in compliance with the term loan covenants and there were no events of default. </t>
  </si>
  <si>
    <t>Commitments and Contingencies</t>
  </si>
  <si>
    <t>Commitments And Contingencies Disclosure [Abstract]</t>
  </si>
  <si>
    <t>6. Commitments and Contingencies The Company leases 8,894 square feet of office space in Newark, California pursuant to a lease which commenced January 16, 2014 and expires on January 15, 2019. Rent expense was $0.1 million for each of the three months ended March 31, 2018 and 2017. Future minimum lease payments are as follows (in thousands):
Lease
Payments
Year ending December 31, 2018 (from April to December)
$
171
Total future minimum payments
$
171</t>
  </si>
  <si>
    <t>Stockholders' Equity</t>
  </si>
  <si>
    <t>Equity [Abstract]</t>
  </si>
  <si>
    <t xml:space="preserve">7. Stockholders’ Equity As of March 31, 2018, and December 31, 2017, the Company had reserved shares of authorized but unissued common stock as follows:
March 31,
December 31,
2018
2017
(unaudited)
Common stock warrants
982,456
1,460,955
Equity incentive plans
5,574,766
4,021,983
Total reserved shares of common stock
6,557,222
5,482,938
On February 1, 2018, pursuant to a </t>
  </si>
  <si>
    <t>Stock Plans and Stock-Based Compensation</t>
  </si>
  <si>
    <t>Disclosure Of Compensation Related Costs Sharebased Payments [Abstract]</t>
  </si>
  <si>
    <t>8. Stock Plans and Stock-Based Compensation Stock Plans On January 1, 2018, the share reserve of the Company’s 2013 Equity Incentive Plan (2013 Plan), automatically increased by 2,220,439 shares. During the three months ended March 31, 2018, the Company granted options to purchase 1,522,272 of its common stock to its employees, directors and a consultant. As of March 31, 2018, there were 271,985 shares available for grant under the 2013 Plan. Stock-Based Compensation Expense Stock-based compensation expense recorded was as follows (in thousands):
Three Months Ended
March 31,
2018
2017
(unaudited)
Research and development
$
649
$
361
General and administrative
1,147
917
Total
$
1,796
$
1,278</t>
  </si>
  <si>
    <t>Related-Party Transactions</t>
  </si>
  <si>
    <t>Related Party Transactions [Abstract]</t>
  </si>
  <si>
    <t xml:space="preserve">9. Related-Party Transactions The Company paid a former member of its Board of Directors, who is also a member of its Scientific and Clinical Advisory Boards, a total of $15,000 for each of the three months ended March 31, 2018 and 2017, in monthly cash retainers. </t>
  </si>
  <si>
    <t>Subsequent Event</t>
  </si>
  <si>
    <t>Subsequent Events [Abstract]</t>
  </si>
  <si>
    <t xml:space="preserve">10. Subsequent Event On April 19, 2018, the Company entered into an amended lease to extend the term of its original lease to January 15, 2024 and relocate and expand its office space within the same office park in Newark, California. The Company has an option to further extend the term of the amended lease for an additional five years, which would commence upon the expiration of the term. The lease amendment was effective as of April 16, 2018, and the Company expects to take possession of the new space in late 2018. Annual rental payments under the amended lease total approximately $0.7 million, and the Company will also pay a portion of common area and pass-through expenses. </t>
  </si>
  <si>
    <t>Organization and Description of Business (Policies)</t>
  </si>
  <si>
    <t>Liquidity</t>
  </si>
  <si>
    <t xml:space="preserve">Liquidity The Company has incurred net operating losses and negative cash flows from operations since its inception. During the three months ended March 31, 2018, the Company incurred a net loss of $17.0 million and used $6.4 million of cash in operations. At March 31, 2018, the Company had an accumulated deficit of $467.5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March 31, 2018, the Company’s cash, cash equivalents and marketable securities totaled $229.5 million. The Company believes these funds are sufficient to fund the Company’s current operating plan into 2021.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repayment of the Company’s facility loan, ongoing Phase 2b clinical trial activities in NASH, and most significantly, the timing and conduct of additional PBC development activities, including an ongoing Phase 2 clinical trial, a planned Phase 3 clinical trial, and other new drug application (NDA)-enabling studies. The Company has obtained and expects to obtain additional funding to develop its products and fund future operating losses, as appropriate, through equity offerings; debt financing; its existing license and collaboration arrangement with Kowa Pharmaceutical America, Inc (Kowa); one or more possible licenses, collaborations or other similar arrangements with respect to development and/or commercialization rights of it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 </t>
  </si>
  <si>
    <t>Basis of Presentation</t>
  </si>
  <si>
    <t>Basis of Presentation The accompanying interim condensed consolidated financial statements are unaudited and are comprised of CymaBay and its wholly-owned subsidiary. These unaudited interim condensed consolidated financial statements have been prepared in accordance with U.S. GAAP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7, which is contained in the Company’s Annual Report on Form 10-K as filed with the SEC on March 15, 2018. The results for the three months ended March 31, 2018 are not necessarily indicative of results to be expected for the entire year ending December 31, 2018 or future operating periods.</t>
  </si>
  <si>
    <t>Use of Estimates</t>
  </si>
  <si>
    <t xml:space="preserve">Use of Estimates The condensed consolidated financial statements have been prepared in accordance with GAAP, which requires management to make estimates and assumptions that affe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actual future outcomes, and management must select an amount that falls within that range of reasonable estimates. Actual results could differ materially from those estimates. The Company believes significant judgment is involved in estimating revenue, stock-based compensation, accrued clinical expenses, and warrant liabilities. </t>
  </si>
  <si>
    <t>Fair Value of Financial Instruments</t>
  </si>
  <si>
    <t>Fair Value of Financial Instruments The Company’s financial instruments during the periods reported consist of cash and cash equivalents, marketable securities, accounts receivable, prepaid expenses, other current assets, accounts payable, accrued interest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receivable, prepaid expenses, other current assets, accounts payable, accrued expenses, and accrued interest payable approximate the related fair values due to the short maturities of these instruments. Based on prevailing borrowing rates available to the Company for loans with similar terms, the Company believes the fair value of the facility loan, considering level 2 inputs,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March 31, 2018
Description
Level 1
Level 2
Level 3
Fair Value
Cash equivalents:
Money market funds
$
45,464
$
-
$
-
$
45,464
Commercial paper
-
14,984
-
14,984
Asset-backed securities
-
4,996
-
4,996
Total cash equivalents
45,464
19,980
-
65,444
Marketable securities:
Commercial paper
-
79,909
-
79,909
Corporate debt securities
-
46,824
-
46,824
Asset-backed securities
-
13,849
-
13,849
U.S. treasury securities
-
23,373
-
23,373
Total short-term investments
-
163,955
-
163,955
Total assets measured at fair value
$
45,464
$
183,935
$
-
$
229,399
Warrant liability
$
-
$
-
$
7,648
$
7,648
Total liabilities measured at fair value
$
-
$
-
$
7,648
$
7,648
As of December 31, 2017
Description
Level 1
Level 2
Level 3
Fair Value
Cash equivalents:
Money market funds
$
12,822
$
-
$
-
$
12,822
Commercial paper
-
6,035
-
6,035
Total cash equivalents
12,822
6,035
-
18,857
Marketable securities:
Commercial paper
-
35,886
-
35,886
Corporate debt securities
-
19,760
-
19,760
Asset-backed securities
-
11,060
-
11,060
U.S. treasury securities
-
7,450
-
7,450
Total short-term investments
-
74,156
-
74,156
Total assets measured at fair value
$
12,822
$
80,191
$
-
$
93,013
Warrant liability
$
-
$
-
$
6,091
$
6,091
Total liabilities measured at fair value
$
-
$
-
$
6,091
$
6,091
The Company estimates the fair value of its corporate debt, commercial paper,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The Company holds a Level 3 liability associated with common stock warrants that were issued in connection with the Company’s financings completed in September and October 2013, January 2014, and August 2015. The warrants are accounted for as liabilities. Beginning in September 2017, the Company changed its valuation technique and began to value its warrant liability using a Black-Scholes option pricing model, the inputs for which include: exercise price of the warrants, market price of the underlying common shares, dividend yield, expected term, expected volatility, and a risk-free interest rate. Changes to any of these inputs can have a significant impact on the estimated fair value of the warrants. Historically, the Company used a binomial option pricing model to value its warrant liabilities. The inputs for the binomial model are similar to the Black-Scholes model but also incorporate other more complex inputs that, in the Company’s case, have previously included the expected timing, probability and valuation impact of certain potential strategic events. Management concluded that no potential strategic events were expected to occur that, upon their announcement, could significantly impact the warrant liabilities valuation prior to their expiration beginning in late 2018 and ending in early 2019. The following table sets forth an activity summary which includes the changes in the fair value of the Company’s Level 3 financial instruments (in thousands):
For the Three
Months Ended March 30,
2018
2017
Balance, beginning of period
$
6,091
$
1,145
Issuance of financial instruments
-
-
Change in fair value
4,654
2,134
Settlement of financial instruments
(3,097
)
-
Balance, end of period
$
7,648
$
3,279</t>
  </si>
  <si>
    <t>Cash Equivalents and Marketable Securities</t>
  </si>
  <si>
    <t>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demand money market accounts, corporate debt securities, and commercial paper. The Company invests excess cash in marketable securities with high credit ratings that are classified in Level 1 and Level 2 of the fair value hierarchy. These securities consist primarily of corporate debt, commercial paper, asset-backed securities, and U.S. treasury securities and are classified as “available-for-sale.” The Company considers marketable securities as short-term investments if the maturity date is less than one year from the balance sheet date. The Company considers marketable securities as long-term investments if the maturity date is in excess of one year of the balance sheet date. Realized gains and losses from the sale of marketable securities, if any, are calculated using the specific-identification method. Realized gains and losses and declines in value judged to be other-than-temporary are included in interest income or expense in the statements of operations and comprehensive loss. Unrealized holding gains and losses are reported in accumulated other comprehensive loss in the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he following tables summarize amortized cost, unrealized gain and loss, and fair value (in thousands):
Gross
Gross
Amortized
Unrealized
Unrealized
Estimated
Cost
Gains
Losses
Fair Value
As of March 31, 2018:
Commercial paper
79,909
-
-
79,909
Corporate debt securities
46,929
-
(105
)
46,824
Asset-backed securities
13,864
-
(15
)
13,849
U.S. treasury securities
23,385
-
(12
)
23,373
$
164,087
$
-
$
(132
)
$
163,955
Gross
Gross
Amortized
Unrealized
Unrealized
Estimated
Cost
Gains
Losses
Fair Value
As of December 31, 2017:
Commercial paper
35,886
-
-
35,886
Corporate debt securities
19,785
-
(25
)
19,760
Asset-backed securities
11,070
-
(10
)
11,060
U.S. treasury securities
7,459
-
(9
)
7,450
$
74,200
$
-
$
(44
)
$
74,156</t>
  </si>
  <si>
    <t>Concentrations of Risk</t>
  </si>
  <si>
    <t>Concentrations of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balance sheets. Certain materials and key components that the Company utilizes in its operations are obtained through single suppliers. Since the suppliers of key components and materials must be named in an NDA filed with the U.S. Food and Drug Administration (FDA) for a product, significant delays can occur if the qualification of a new supplier is required. If delivery of material from the Company’s suppliers were interrupted for any reason, the Company may be unable to supply any of its product candidates for clinical trials.</t>
  </si>
  <si>
    <t>Revenue Recognition</t>
  </si>
  <si>
    <t>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as revenue that is allocated to the respective performance obligation when the performance obligation is satisfied or as it is satisfied. Generally, the Company's performance obligations are transferred to customers at a point in time, typically upon delivery. The Company enters into collaboration arrangements, under which it licenses certain rights to its intellectual property to third parties. The terms of these agreements may include payment to the Company of one or more of the following: nonrefundable, upfront license fees; development and commercial milestone payments; funding of research and/or development activities; and royalties on net sales of licensed products. Each of these types of payments are classified as collaborative revenues except for revenues from royalties on net sales of licensed products, which are classified as royalty revenues. For each collaboration agreement that results in revenues, the Company identifies all material promised goods and services, which may include a license to intellectual property and know-how, research and development activities and/or transition activities. Promised goods or services are considered to be separate performance obligations if they are distinct. In order to determine the transaction price to be allocated to each performance obligation,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SSP) in order to account for these agreements. To determine the standalone selling price the Company’s assumptions may include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 Depending on facts and circumstances, the Company may conclude that it is appropriate to include the milestone in the estimated transaction price using the most likely amount method or that it is appropriate to fully constrain the milestone. A milestone payment is included in the transaction price in the reporting period that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se milestones remain fully constrained until the Company concludes that achievement of the milestone is probable and that recognition of revenue related to the milestone will not result in a significant reversal in amounts recognized in future periods. The Company re-evaluates the probability of achievement of such development milestones and any related constraint each reporting period. The Company adjusts its estimate of the overall transaction price, including the amount of collaborative revenue that it has recorded, if necessary. Sales-based Milestone and Royalty Payments: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t>
  </si>
  <si>
    <t>Common Stock Warrant Liability</t>
  </si>
  <si>
    <t>Common Stock Warrant Liability The Company’s outstanding common stock warrants issued in connection with certain equity and debt financings that occurred in 2013 through 2015 are classified as liabilities in the accompanying condensed consolidated balance sheets because of certain contractual terms that preclude equity classification. The Company estimates the fair value of common stock warrants at each reporting period until the earlier of the exercise of the warrants, at which time the liability will be revalued and reclassified to stockholders’ equity, or expiration of the warrants. The determination of fair value of these common stock warrants requires management to make certain assumptions regarding subjective input variables such as timing, probability and valuation impact of certain potential strategic events, expected term, dividends, expected volatility and risk-free interest rates. If actual results are not consistent with the Company’s assumptions and judgments used in making these estimates, the Company may be required to increase or decrease other (expense) income, net, which could be material to the Company’s results of operations.</t>
  </si>
  <si>
    <t>Stock-Based Compensation</t>
  </si>
  <si>
    <t xml:space="preserve">Stock-Based Compensation Employee and director stock-based compensation is measured at fair value on the grant date of the award. Compensation cost is recognized as expense on a straight-line basis over the vesting period for stock options with time-based vesting and on an accelerated basis for stock options with performance condition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interest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are valued using the Black-Scholes option pricing model. Stock-based compensation expense for nonemployee services is subject to remeasurement as the underlying equity instruments vest and is recognized as an expense over the period during which services are received. </t>
  </si>
  <si>
    <t>Net Income (Loss) Per Common Share</t>
  </si>
  <si>
    <t>Net Loss Per Common Share Basic net loss per share of common stock is based on the weighted average number of shares of common stock outstanding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exercise of such securities are dilutive to net loss per share for the period, adjustments to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incentive awards and warrants were excluded from the calculation of diluted net loss per share because their effects were antidilutive. The Company’s computation of basic and diluted net loss per share is as follows (in thousands, except share and per share amounts):
Three Months Ended
March 31,
2018
2017
Numerator:
Net loss allocated to common stock-basic
$
(17,005
)
$
(5,351
)
Adjustments for revaluation of warrants
-
-
Net loss allocated to common stock-diluted
$
(17,005
)
$
(5,351
)
Denominator:
Weighted average number of common stock shares outstanding - basic
53,752,753
26,609,931
Weighted average number of common stock shares outstanding - diluted
53,752,753
26,609,931
Net loss per share - basic:
$
(0.32
)
$
(0.20
)
Net loss per share - diluted:
$
(0.32
)
$
(0.20
) The following table shows the total outstanding common stock equivalents considered anti-dilutive and therefore excluded from the computation of diluted net loss per share (in thousands):
Three Months Ended
March 31,
2018
2017
Warrants for common stock
982
1,667
Common stock options
4,968
3,328
Performace-based stock options
205
327
Incentive awards
130
239
6,285
5,561</t>
  </si>
  <si>
    <t>Recently Adopted and Issued Accounting Pronouncements</t>
  </si>
  <si>
    <t xml:space="preserve">Recently Adopted Accounting Pronouncements Accounting Standards Update 2014-09 On January 1, 2018, we adopted ASU No. 2014-09, Revenue from Contracts with Customers Accounting Standards Update 2017-09 In May 2017, the Financial Accounting Standards Board (FASB) issued ASU No. 2017-09, Compensation-Stock Compensation (Topic 718)- Scope of Modification Accounting Staff Accounting Bulletin No. 118 On December 22, 2017, the U.S. federal government enacted the Tax Cuts and Jobs Act (“the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SEC staff issued Staff Accounting Bulletin No. 118, Income Tax Accounting Implications of the Tax Cuts and Jobs Act Recently Issued Accounting Pronouncements Accounting Standards Update 2016-02 In February 2016, the FASB issued ASU No. 2016-02, Leases (Topic 842). Leases (Topic 842): Targeted Improvements Accounting Standards Update 2017-11 In July 2017, the FASB issued ASU No. 2017-11, Earnings Per Share Distinguishing Liabilities from Equity Derivatives and Hedging </t>
  </si>
  <si>
    <t>Summary of Significant Accounting Policies (Tables)</t>
  </si>
  <si>
    <t>Schedule of Fair Value Assets and Liabilities Measured on Recurring Basis</t>
  </si>
  <si>
    <t>The following tables present the fair value of the Company’s financial assets and liabilities measured at fair value on a recurring basis using the above input categories (in thousands):
As of March 31, 2018
Description
Level 1
Level 2
Level 3
Fair Value
Cash equivalents:
Money market funds
$
45,464
$
-
$
-
$
45,464
Commercial paper
-
14,984
-
14,984
Asset-backed securities
-
4,996
-
4,996
Total cash equivalents
45,464
19,980
-
65,444
Marketable securities:
Commercial paper
-
79,909
-
79,909
Corporate debt securities
-
46,824
-
46,824
Asset-backed securities
-
13,849
-
13,849
U.S. treasury securities
-
23,373
-
23,373
Total short-term investments
-
163,955
-
163,955
Total assets measured at fair value
$
45,464
$
183,935
$
-
$
229,399
Warrant liability
$
-
$
-
$
7,648
$
7,648
Total liabilities measured at fair value
$
-
$
-
$
7,648
$
7,648
As of December 31, 2017
Description
Level 1
Level 2
Level 3
Fair Value
Cash equivalents:
Money market funds
$
12,822
$
-
$
-
$
12,822
Commercial paper
-
6,035
-
6,035
Total cash equivalents
12,822
6,035
-
18,857
Marketable securities:
Commercial paper
-
35,886
-
35,886
Corporate debt securities
-
19,760
-
19,760
Asset-backed securities
-
11,060
-
11,060
U.S. treasury securities
-
7,450
-
7,450
Total short-term investments
-
74,156
-
74,156
Total assets measured at fair value
$
12,822
$
80,191
$
-
$
93,013
Warrant liability
$
-
$
-
$
6,091
$
6,091
Total liabilities measured at fair value
$
-
$
-
$
6,091
$
6,091</t>
  </si>
  <si>
    <t>Schedule of Changes in Fair Value of Liabilities</t>
  </si>
  <si>
    <t>The following table sets forth an activity summary which includes the changes in the fair value of the Company’s Level 3 financial instruments (in thousands):
For the Three
Months Ended March 30,
2018
2017
Balance, beginning of period
$
6,091
$
1,145
Issuance of financial instruments
-
-
Change in fair value
4,654
2,134
Settlement of financial instruments
(3,097
)
-
Balance, end of period
$
7,648
$
3,279</t>
  </si>
  <si>
    <t>Schedule of Amortized Cost, Unrealized Gain and Loss, and Fair Value</t>
  </si>
  <si>
    <t>The following tables summarize amortized cost, unrealized gain and loss, and fair value (in thousands):
Gross
Gross
Amortized
Unrealized
Unrealized
Estimated
Cost
Gains
Losses
Fair Value
As of March 31, 2018:
Commercial paper
79,909
-
-
79,909
Corporate debt securities
46,929
-
(105
)
46,824
Asset-backed securities
13,864
-
(15
)
13,849
U.S. treasury securities
23,385
-
(12
)
23,373
$
164,087
$
-
$
(132
)
$
163,955
Gross
Gross
Amortized
Unrealized
Unrealized
Estimated
Cost
Gains
Losses
Fair Value
As of December 31, 2017:
Commercial paper
35,886
-
-
35,886
Corporate debt securities
19,785
-
(25
)
19,760
Asset-backed securities
11,070
-
(10
)
11,060
U.S. treasury securities
7,459
-
(9
)
7,450
$
74,200
$
-
$
(44
)
$
74,156</t>
  </si>
  <si>
    <t>Computation of Basic and Diluted Net Loss per Share</t>
  </si>
  <si>
    <t xml:space="preserve">In all periods presented, the Company’s outstanding stock options, incentive awards and warrants were excluded from the calculation of diluted net loss per share because their effects were antidilutive. The Company’s computation of basic and diluted net loss per share is as follows (in thousands, except share and per share amounts):
Three Months Ended
March 31,
2018
2017
Numerator:
Net loss allocated to common stock-basic
$
(17,005
)
$
(5,351
)
Adjustments for revaluation of warrants
-
-
Net loss allocated to common stock-diluted
$
(17,005
)
$
(5,351
)
Denominator:
Weighted average number of common stock shares outstanding - basic
53,752,753
26,609,931
Weighted average number of common stock shares outstanding - diluted
53,752,753
26,609,931
Net loss per share - basic:
$
(0.32
)
$
(0.20
)
Net loss per share - diluted:
$
(0.32
)
$
(0.20
) </t>
  </si>
  <si>
    <t>Anti-Dilutive Securities Excluded from the Computation of Diluted Net Loss per Share</t>
  </si>
  <si>
    <t>The following table shows the total outstanding common stock equivalents considered anti-dilutive and therefore excluded from the computation of diluted net loss per share (in thousands):
Three Months Ended
March 31,
2018
2017
Warrants for common stock
982
1,667
Common stock options
4,968
3,328
Performace-based stock options
205
327
Incentive awards
130
239
6,285
5,561</t>
  </si>
  <si>
    <t>Certain Balance Sheet Items (Tables)</t>
  </si>
  <si>
    <t>Accrued Liabilities</t>
  </si>
  <si>
    <t>The following table shows certain balance sheet items (in thousands):
March 31,
December 31,
2018
2017
(unaudited)
Accrued compensation
$
867
$
2,416
Accrued pre-clinical and clinical trial expenses
3,467
2,929
Accrued professional fees
523
288
Other accruals
119
124
Total accrued liabilities
$
4,976
$
5,757</t>
  </si>
  <si>
    <t>Collaboration and License Agreements (Tables)</t>
  </si>
  <si>
    <t>Revenue From Contract With Customer [Abstract]</t>
  </si>
  <si>
    <t>Accounts Receivable from the Kowa Contract</t>
  </si>
  <si>
    <t>There were no contract assets or deferred revenues (contract liabilities) during the quarter ended March 31, 2018. Accounts receivable from the Kowa contract consisted of the following (in thousands):
March 31,
December 31,
2018
2017
Accounts receivable
$
-
$
5,000</t>
  </si>
  <si>
    <t>Commitments and Contingencies (Tables)</t>
  </si>
  <si>
    <t>Future Minimum Lease Payments</t>
  </si>
  <si>
    <t>Future minimum lease payments are as follows (in thousands):
Lease
Payments
Year ending December 31, 2018 (from April to December)
$
171
Total future minimum payments
$
171</t>
  </si>
  <si>
    <t>Stockholders' Equity (Tables)</t>
  </si>
  <si>
    <t>Reserved Shares of Authorized but Unissued Common Stock</t>
  </si>
  <si>
    <t>As of March 31, 2018, and December 31, 2017, the Company had reserved shares of authorized but unissued common stock as follows:
March 31,
December 31,
2018
2017
(unaudited)
Common stock warrants
982,456
1,460,955
Equity incentive plans
5,574,766
4,021,983
Total reserved shares of common stock
6,557,222
5,482,938</t>
  </si>
  <si>
    <t>Stock Plans and Stock-Based Compensation (Tables)</t>
  </si>
  <si>
    <t>Summary of Stock-Based Compensation Expense</t>
  </si>
  <si>
    <t>Stock-based compensation expense recorded was as follows (in thousands):
Three Months Ended
March 31,
2018
2017
(unaudited)
Research and development
$
649
$
361
General and administrative
1,147
917
Total
$
1,796
$
1,278</t>
  </si>
  <si>
    <t>Organization and Description of Business - Additional Information (Detail) $ in Thousands</t>
  </si>
  <si>
    <t>Mar. 31, 2018USD ($)Segment</t>
  </si>
  <si>
    <t>Mar. 31, 2017USD ($)</t>
  </si>
  <si>
    <t>Dec. 31, 2017USD ($)</t>
  </si>
  <si>
    <t>Number of operating segments | Segment</t>
  </si>
  <si>
    <t>Cash flows from operating activities</t>
  </si>
  <si>
    <t>Cash and cash equivalents and marketable securities</t>
  </si>
  <si>
    <t>Summary of Significant Accounting Policies - Schedule of Fair Value Assets and Liabilities Measured on Recurring Basis (Detail) - USD ($) $ in Thousands</t>
  </si>
  <si>
    <t>Fair Value, Assets and Liabilities Measured on Recurring and Nonrecurring Basis [Line Items]</t>
  </si>
  <si>
    <t>Total assets measured at fair value</t>
  </si>
  <si>
    <t>Total liabilities measured at fair value</t>
  </si>
  <si>
    <t>Warrant Liability [Member]</t>
  </si>
  <si>
    <t>Level 1 [Member]</t>
  </si>
  <si>
    <t>Level 2 [Member]</t>
  </si>
  <si>
    <t>Level 3 [Member]</t>
  </si>
  <si>
    <t>Level 3 [Member] | Warrant Liability [Member]</t>
  </si>
  <si>
    <t>Cash Equivalents [Member]</t>
  </si>
  <si>
    <t>Cash Equivalents [Member] | Money Market Funds [Member]</t>
  </si>
  <si>
    <t>Cash Equivalents [Member] | Commercial Paper [Member]</t>
  </si>
  <si>
    <t>Cash Equivalents [Member] | Asset-backed Securities [Member]</t>
  </si>
  <si>
    <t>Cash Equivalents [Member] | Level 1 [Member]</t>
  </si>
  <si>
    <t>Cash Equivalents [Member] | Level 1 [Member] | Money Market Funds [Member]</t>
  </si>
  <si>
    <t>Cash Equivalents [Member] | Level 2 [Member]</t>
  </si>
  <si>
    <t>Cash Equivalents [Member] | Level 2 [Member] | Commercial Paper [Member]</t>
  </si>
  <si>
    <t>Cash Equivalents [Member] | Level 2 [Member] | Asset-backed Securities [Member]</t>
  </si>
  <si>
    <t>Short-term Investments [Member]</t>
  </si>
  <si>
    <t>Short-term Investments [Member] | Commercial Paper [Member]</t>
  </si>
  <si>
    <t>Short-term Investments [Member] | Asset-backed Securities [Member]</t>
  </si>
  <si>
    <t>Short-term Investments [Member] | Corporate Debt Securities [Member]</t>
  </si>
  <si>
    <t>Short-term Investments [Member] | U.S. Treasury Securities [Member]</t>
  </si>
  <si>
    <t>Short-term Investments [Member] | Level 2 [Member]</t>
  </si>
  <si>
    <t>Short-term Investments [Member] | Level 2 [Member] | Commercial Paper [Member]</t>
  </si>
  <si>
    <t>Short-term Investments [Member] | Level 2 [Member] | Asset-backed Securities [Member]</t>
  </si>
  <si>
    <t>Short-term Investments [Member] | Level 2 [Member] | Corporate Debt Securities [Member]</t>
  </si>
  <si>
    <t>Short-term Investments [Member] | Level 2 [Member] | U.S. Treasury Securities [Member]</t>
  </si>
  <si>
    <t>Summary of Significant Accounting Policies - Schedule of Changes in Fair Value of Liabilities (Detail) - Level 3 [Member] - USD ($) $ in Thousands</t>
  </si>
  <si>
    <t>Fair Value, Instruments Classified in Shareholders' Equity Measured on Recurring Basis, Unobservable Input Reconciliation, Calculation [Roll Forward]</t>
  </si>
  <si>
    <t>Balance, beginning of period</t>
  </si>
  <si>
    <t>Change in fair value</t>
  </si>
  <si>
    <t>Settlement of financial instruments</t>
  </si>
  <si>
    <t>Balance, end of period</t>
  </si>
  <si>
    <t>Summary of Significant Accounting Policies - Additional Information (Detail)</t>
  </si>
  <si>
    <t>12 Months Ended</t>
  </si>
  <si>
    <t>Product Information [Line Items]</t>
  </si>
  <si>
    <t>Cash and cash equivalents, maturity description</t>
  </si>
  <si>
    <t>90 days or less</t>
  </si>
  <si>
    <t>US federal corporate tax rate</t>
  </si>
  <si>
    <t>21.00%</t>
  </si>
  <si>
    <t>35.00%</t>
  </si>
  <si>
    <t>Limitation of the deduction for net operating losses</t>
  </si>
  <si>
    <t>80.00%</t>
  </si>
  <si>
    <t>Provisional amounts measurement period</t>
  </si>
  <si>
    <t>1 year</t>
  </si>
  <si>
    <t>Maximum [Member]</t>
  </si>
  <si>
    <t>Short-term contractual maturities</t>
  </si>
  <si>
    <t>Minimum [Member]</t>
  </si>
  <si>
    <t>Long-term contractual maturities</t>
  </si>
  <si>
    <t>Summary of Significant Accounting Policies - Schedule of Amortized Cost, Unrealized Gain and Loss, and Fair Value (Detail) - USD ($) $ in Thousands</t>
  </si>
  <si>
    <t>Amortized Cost</t>
  </si>
  <si>
    <t>Gross Unrealized Losses</t>
  </si>
  <si>
    <t>Estimated Fair Value</t>
  </si>
  <si>
    <t>Commercial Paper [Member]</t>
  </si>
  <si>
    <t>Corporate Debt Securities [Member]</t>
  </si>
  <si>
    <t>Asset-backed Securities [Member]</t>
  </si>
  <si>
    <t>US Treasury Securities [Member]</t>
  </si>
  <si>
    <t>Summary of Significant Accounting Policies - Computation of Basic and Diluted Net Loss per Share (Detail) - USD ($) $ / shares in Units, $ in Thousands</t>
  </si>
  <si>
    <t>Numerator:</t>
  </si>
  <si>
    <t>Net loss allocated to common stock-basic</t>
  </si>
  <si>
    <t>Net loss allocated to common stock-diluted</t>
  </si>
  <si>
    <t>Denominator:</t>
  </si>
  <si>
    <t>Weighted average number of common stock shares outstanding - basic</t>
  </si>
  <si>
    <t>Weighted average number of common stock shares outstanding - diluted</t>
  </si>
  <si>
    <t>Net loss per share - basic:</t>
  </si>
  <si>
    <t>Net loss per share - diluted:</t>
  </si>
  <si>
    <t>Summary of Significant Accounting Policies - Anti-Dilutive Securities Excluded from the Computation of Diluted Net Loss per Share (Detail) - shares shares in Thousands</t>
  </si>
  <si>
    <t>Antidilutive Securities Excluded from Computation of Earnings Per Share [Line Items]</t>
  </si>
  <si>
    <t>Anti-dilutive securities excluded from the computation of diluted loss per share</t>
  </si>
  <si>
    <t>Common Stock Warrants [Member]</t>
  </si>
  <si>
    <t>Common Stock Options [Member]</t>
  </si>
  <si>
    <t>Performance Based Stock Option [Member]</t>
  </si>
  <si>
    <t>Incentive Awards [Member]</t>
  </si>
  <si>
    <t>Certain Balance Sheet Items - Accrued Liabilities (Detail) - USD ($) $ in Thousands</t>
  </si>
  <si>
    <t>Accrued compensation</t>
  </si>
  <si>
    <t>Accrued pre-clinical and clinical trial expenses</t>
  </si>
  <si>
    <t>Accrued professional fees</t>
  </si>
  <si>
    <t>Other accruals</t>
  </si>
  <si>
    <t>Total accrued liabilities</t>
  </si>
  <si>
    <t>Collaboration and License Agreements - Additional Information (Detail)</t>
  </si>
  <si>
    <t>1 Months Ended</t>
  </si>
  <si>
    <t>Jun. 30, 2010Agreement</t>
  </si>
  <si>
    <t>Jun. 30, 2006</t>
  </si>
  <si>
    <t>Mar. 31, 2018USD ($)</t>
  </si>
  <si>
    <t>Jan. 01, 2018USD ($)</t>
  </si>
  <si>
    <t>Collaborative Arrangements and Non-collaborative Arrangement Transactions [Line Items]</t>
  </si>
  <si>
    <t>Transaction price allocated to performance obligations</t>
  </si>
  <si>
    <t>Contract assets</t>
  </si>
  <si>
    <t>Contract liabilities</t>
  </si>
  <si>
    <t>Contract Initiation [Member]</t>
  </si>
  <si>
    <t>License [Member]</t>
  </si>
  <si>
    <t>Arhalofenate Product [Member]</t>
  </si>
  <si>
    <t>Research and Pre Clinical Development Services [Member]</t>
  </si>
  <si>
    <t>Pharmacokinetics of Arhalofenate [Member]</t>
  </si>
  <si>
    <t>Kowa Pharmaceuticals America Inc [Member]</t>
  </si>
  <si>
    <t>Non-refundable upfront payment</t>
  </si>
  <si>
    <t>Kowa Pharmaceuticals America Inc [Member] | Pharmacokinetics of Arhalofenate [Member]</t>
  </si>
  <si>
    <t>Milestone payments</t>
  </si>
  <si>
    <t>Kowa Pharmaceuticals America Inc [Member] | Phase 3 Study [Member]</t>
  </si>
  <si>
    <t>Kowa Pharmaceuticals America Inc [Member] | Achievement of Other Specific Development and Sales [Member] | Maximum [Member]</t>
  </si>
  <si>
    <t>Janssen Pharmaceutical NV [Member] | Maximum [Member]</t>
  </si>
  <si>
    <t>Percentage of royalty on net sales</t>
  </si>
  <si>
    <t>8.00%</t>
  </si>
  <si>
    <t>Janssen Pharmaceuticals, Inc. [Member]</t>
  </si>
  <si>
    <t>Number of development and license agreements | Agreement</t>
  </si>
  <si>
    <t>Royalty payment</t>
  </si>
  <si>
    <t>Accrued royalties</t>
  </si>
  <si>
    <t>DiaTex, Inc. [Member]</t>
  </si>
  <si>
    <t>Development payment</t>
  </si>
  <si>
    <t>Collaboration and License Agreements - Accounts Receivable from the Kowa Contract (Detail) $ in Thousands</t>
  </si>
  <si>
    <t>Facility Loans - Additional Information (Detail) - USD ($)</t>
  </si>
  <si>
    <t>Aug. 07, 2015</t>
  </si>
  <si>
    <t>Sep. 30, 2013</t>
  </si>
  <si>
    <t>Debt Instrument [Line Items]</t>
  </si>
  <si>
    <t>Issued warrants to purchase common stock</t>
  </si>
  <si>
    <t>Exercise price of common stock</t>
  </si>
  <si>
    <t>Warrant term</t>
  </si>
  <si>
    <t>10 years</t>
  </si>
  <si>
    <t>Warrants, Exercise Price of $5.00 Per Share [Member]</t>
  </si>
  <si>
    <t>7 years</t>
  </si>
  <si>
    <t>2013 Term Loan Facility [Member]</t>
  </si>
  <si>
    <t>Maximum borrowing capacity</t>
  </si>
  <si>
    <t>Retiring of existing debt</t>
  </si>
  <si>
    <t>2013 Term Loan Facility [Member] | First Tranche [Member]</t>
  </si>
  <si>
    <t>Facility loan, drawn</t>
  </si>
  <si>
    <t>2013 Term Loan Facility [Member] | Second Tranche [Member]</t>
  </si>
  <si>
    <t>Facility loan available for draw down</t>
  </si>
  <si>
    <t>Facility loan expiration date</t>
  </si>
  <si>
    <t>Jun. 30,
		2015</t>
  </si>
  <si>
    <t>2015 Term Loan Facility [Member]</t>
  </si>
  <si>
    <t>Debt instrument payment terms</t>
  </si>
  <si>
    <t>the Company is required to make 12 monthly interest only payments after the funding date followed by a repayment schedule equal to 36 equal monthly payments of interest and principal.</t>
  </si>
  <si>
    <t>Percentage of principal amount as final payment</t>
  </si>
  <si>
    <t>6.50%</t>
  </si>
  <si>
    <t>Facility fee</t>
  </si>
  <si>
    <t>1.00%</t>
  </si>
  <si>
    <t>2015 Term Loan Facility [Member] | First Tranche [Member]</t>
  </si>
  <si>
    <t>Facility loan, fixed interest rate</t>
  </si>
  <si>
    <t>8.77%</t>
  </si>
  <si>
    <t>2015 Term Loan Facility [Member] | First Tranche [Member] | Minimum [Member]</t>
  </si>
  <si>
    <t>8.75%</t>
  </si>
  <si>
    <t>2015 Term Loan Facility [Member] | First Tranche [Member] | Minimum [Member] | Wall Street Journal Prime Rate [Member]</t>
  </si>
  <si>
    <t>8.47%</t>
  </si>
  <si>
    <t>2015 Term Loan Facility [Member] | Second Tranche [Member]</t>
  </si>
  <si>
    <t>Mar. 31,
		2016</t>
  </si>
  <si>
    <t>Commitments and Contingencies - Additional Information (Detail) $ in Millions</t>
  </si>
  <si>
    <t>Nov. 08, 2013ft²</t>
  </si>
  <si>
    <t>Loss Contingencies [Line Items]</t>
  </si>
  <si>
    <t>Rent expenses | $</t>
  </si>
  <si>
    <t>Lease Facility [Member]</t>
  </si>
  <si>
    <t>Area of office space | ft²</t>
  </si>
  <si>
    <t>Lease start date</t>
  </si>
  <si>
    <t>Jan. 16,
		2014</t>
  </si>
  <si>
    <t>Lease expiration date</t>
  </si>
  <si>
    <t>Jan. 15,
		2019</t>
  </si>
  <si>
    <t>Commitments and Contingencies - Future Minimum Lease Payments (Detail) $ in Thousands</t>
  </si>
  <si>
    <t>2018 (from April to December)</t>
  </si>
  <si>
    <t>Total future minimum payments</t>
  </si>
  <si>
    <t>Stockholder's Equity - Reserved Shares of Authorized but Unissued Common Stock (Detail) - shares</t>
  </si>
  <si>
    <t>Class of Stock [Line Items]</t>
  </si>
  <si>
    <t>Total reserved shares of common stock</t>
  </si>
  <si>
    <t>Equity Incentive Plans [Member]</t>
  </si>
  <si>
    <t>Stockholders' Equity - Additional Information (Detail) - USD ($) $ / shares in Units, $ in Millions</t>
  </si>
  <si>
    <t>Feb. 01, 2018</t>
  </si>
  <si>
    <t>Common stock offering price</t>
  </si>
  <si>
    <t>Net proceeds from public offering</t>
  </si>
  <si>
    <t>Stock Plans and Stock-Based Compensation - Additional Information (Detail) - 2013 Equity Incentive Plan [Member]</t>
  </si>
  <si>
    <t>Mar. 31, 2018shares</t>
  </si>
  <si>
    <t>Share-based Compensation Arrangement by Share-based Payment Award [Line Items]</t>
  </si>
  <si>
    <t>Increased in shares available for issuance</t>
  </si>
  <si>
    <t>Shares available for grant</t>
  </si>
  <si>
    <t>Employees, Directors and Consultant [Member]</t>
  </si>
  <si>
    <t>Options to purchase common stock granted</t>
  </si>
  <si>
    <t>Stock Plans and Stock-Based Compensation - Summary of Stock-Based Compensation Expense, Net of Estimated Forfeitures (Detail) - USD ($) $ in Thousands</t>
  </si>
  <si>
    <t>Share-based Compensation Arrangement by Share-based Payment Award, Compensation Cost [Line Items]</t>
  </si>
  <si>
    <t>Research and Development [Member]</t>
  </si>
  <si>
    <t>General and Administrative [Member]</t>
  </si>
  <si>
    <t>Related-Party Transactions - Additional Information (Detail) - USD ($)</t>
  </si>
  <si>
    <t>Former Member of Board of Directors [Member]</t>
  </si>
  <si>
    <t>Related Party Transaction [Line Items]</t>
  </si>
  <si>
    <t>Advisory fee paid to related party</t>
  </si>
  <si>
    <t>Subsequent Events - Additional Information (Detail) - Subsequent Event [Member] $ in Millions</t>
  </si>
  <si>
    <t>Apr. 19, 2018USD ($)</t>
  </si>
  <si>
    <t>Subsequent Event [Line Items]</t>
  </si>
  <si>
    <t>Jan. 15,
		2024</t>
  </si>
  <si>
    <t>Lease term, option to renew period</t>
  </si>
  <si>
    <t>5 years</t>
  </si>
  <si>
    <t>Lease amendment effective date</t>
  </si>
  <si>
    <t>Apr. 16,
		2018</t>
  </si>
  <si>
    <t>Annual rental payments under the amended lea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2074</v>
      </c>
    </row>
    <row r="12" spans="1:3">
      <c r="A12" s="4" t="s">
        <v>19</v>
      </c>
      <c r="B12" s="4" t="s">
        <v>20</v>
      </c>
    </row>
    <row r="13" spans="1:3">
      <c r="A13" s="4" t="s">
        <v>21</v>
      </c>
      <c r="B13" s="4" t="s">
        <v>22</v>
      </c>
    </row>
    <row r="14" spans="1:3">
      <c r="A14" s="4" t="s">
        <v>23</v>
      </c>
      <c r="C14" s="5" t="n">
        <v>58768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18</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1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15</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581</v>
      </c>
      <c r="C3" s="7" t="n">
        <v>23054</v>
      </c>
    </row>
    <row r="4" spans="1:3">
      <c r="A4" s="4" t="s">
        <v>28</v>
      </c>
      <c r="B4" s="5" t="n">
        <v>163955</v>
      </c>
      <c r="C4" s="5" t="n">
        <v>74156</v>
      </c>
    </row>
    <row r="5" spans="1:3">
      <c r="A5" s="4" t="s">
        <v>29</v>
      </c>
      <c r="C5" s="5" t="n">
        <v>5000</v>
      </c>
    </row>
    <row r="6" spans="1:3">
      <c r="A6" s="4" t="s">
        <v>30</v>
      </c>
      <c r="B6" s="5" t="n">
        <v>1367</v>
      </c>
      <c r="C6" s="5" t="n">
        <v>1208</v>
      </c>
    </row>
    <row r="7" spans="1:3">
      <c r="A7" s="4" t="s">
        <v>31</v>
      </c>
      <c r="B7" s="5" t="n">
        <v>273</v>
      </c>
      <c r="C7" s="5" t="n">
        <v>126</v>
      </c>
    </row>
    <row r="8" spans="1:3">
      <c r="A8" s="4" t="s">
        <v>32</v>
      </c>
      <c r="B8" s="5" t="n">
        <v>231176</v>
      </c>
      <c r="C8" s="5" t="n">
        <v>103544</v>
      </c>
    </row>
    <row r="9" spans="1:3">
      <c r="A9" s="4" t="s">
        <v>33</v>
      </c>
      <c r="B9" s="5" t="n">
        <v>103</v>
      </c>
      <c r="C9" s="5" t="n">
        <v>69</v>
      </c>
    </row>
    <row r="10" spans="1:3">
      <c r="A10" s="4" t="s">
        <v>34</v>
      </c>
      <c r="B10" s="5" t="n">
        <v>980</v>
      </c>
      <c r="C10" s="5" t="n">
        <v>634</v>
      </c>
    </row>
    <row r="11" spans="1:3">
      <c r="A11" s="4" t="s">
        <v>35</v>
      </c>
      <c r="B11" s="5" t="n">
        <v>232259</v>
      </c>
      <c r="C11" s="5" t="n">
        <v>104247</v>
      </c>
    </row>
    <row r="12" spans="1:3">
      <c r="A12" s="3" t="s">
        <v>36</v>
      </c>
    </row>
    <row r="13" spans="1:3">
      <c r="A13" s="4" t="s">
        <v>37</v>
      </c>
      <c r="B13" s="5" t="n">
        <v>2038</v>
      </c>
      <c r="C13" s="5" t="n">
        <v>1311</v>
      </c>
    </row>
    <row r="14" spans="1:3">
      <c r="A14" s="4" t="s">
        <v>38</v>
      </c>
      <c r="B14" s="5" t="n">
        <v>4976</v>
      </c>
      <c r="C14" s="5" t="n">
        <v>5757</v>
      </c>
    </row>
    <row r="15" spans="1:3">
      <c r="A15" s="4" t="s">
        <v>39</v>
      </c>
      <c r="B15" s="5" t="n">
        <v>7648</v>
      </c>
      <c r="C15" s="5" t="n">
        <v>6091</v>
      </c>
    </row>
    <row r="16" spans="1:3">
      <c r="A16" s="4" t="s">
        <v>40</v>
      </c>
      <c r="B16" s="5" t="n">
        <v>3219</v>
      </c>
      <c r="C16" s="5" t="n">
        <v>3108</v>
      </c>
    </row>
    <row r="17" spans="1:3">
      <c r="A17" s="4" t="s">
        <v>41</v>
      </c>
      <c r="B17" s="5" t="n">
        <v>37</v>
      </c>
      <c r="C17" s="5" t="n">
        <v>43</v>
      </c>
    </row>
    <row r="18" spans="1:3">
      <c r="A18" s="4" t="s">
        <v>42</v>
      </c>
      <c r="B18" s="5" t="n">
        <v>17918</v>
      </c>
      <c r="C18" s="5" t="n">
        <v>16310</v>
      </c>
    </row>
    <row r="19" spans="1:3">
      <c r="A19" s="4" t="s">
        <v>43</v>
      </c>
      <c r="B19" s="5" t="n">
        <v>2142</v>
      </c>
      <c r="C19" s="5" t="n">
        <v>2990</v>
      </c>
    </row>
    <row r="20" spans="1:3">
      <c r="A20" s="4" t="s">
        <v>44</v>
      </c>
      <c r="B20" s="5" t="n">
        <v>20060</v>
      </c>
      <c r="C20" s="5" t="n">
        <v>19300</v>
      </c>
    </row>
    <row r="21" spans="1:3">
      <c r="A21" s="3" t="s">
        <v>45</v>
      </c>
    </row>
    <row r="22" spans="1:3">
      <c r="A22" s="4" t="s">
        <v>46</v>
      </c>
      <c r="B22" s="4" t="s">
        <v>47</v>
      </c>
      <c r="C22" s="4" t="s">
        <v>47</v>
      </c>
    </row>
    <row r="23" spans="1:3">
      <c r="A23" s="4" t="s">
        <v>48</v>
      </c>
      <c r="B23" s="5" t="n">
        <v>6</v>
      </c>
      <c r="C23" s="5" t="n">
        <v>4</v>
      </c>
    </row>
    <row r="24" spans="1:3">
      <c r="A24" s="4" t="s">
        <v>49</v>
      </c>
      <c r="B24" s="5" t="n">
        <v>679846</v>
      </c>
      <c r="C24" s="5" t="n">
        <v>535503</v>
      </c>
    </row>
    <row r="25" spans="1:3">
      <c r="A25" s="4" t="s">
        <v>50</v>
      </c>
      <c r="B25" s="5" t="n">
        <v>-132</v>
      </c>
      <c r="C25" s="5" t="n">
        <v>-44</v>
      </c>
    </row>
    <row r="26" spans="1:3">
      <c r="A26" s="4" t="s">
        <v>51</v>
      </c>
      <c r="B26" s="5" t="n">
        <v>-467521</v>
      </c>
      <c r="C26" s="5" t="n">
        <v>-450516</v>
      </c>
    </row>
    <row r="27" spans="1:3">
      <c r="A27" s="4" t="s">
        <v>52</v>
      </c>
      <c r="B27" s="5" t="n">
        <v>212199</v>
      </c>
      <c r="C27" s="5" t="n">
        <v>84947</v>
      </c>
    </row>
    <row r="28" spans="1:3">
      <c r="A28" s="4" t="s">
        <v>53</v>
      </c>
      <c r="B28" s="7" t="n">
        <v>232259</v>
      </c>
      <c r="C28" s="7" t="n">
        <v>104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28</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31</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3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92</v>
      </c>
      <c r="B1" s="2" t="s">
        <v>1</v>
      </c>
    </row>
    <row r="2" spans="1:4">
      <c r="B2" s="2" t="s">
        <v>193</v>
      </c>
      <c r="C2" s="2" t="s">
        <v>194</v>
      </c>
      <c r="D2" s="2" t="s">
        <v>195</v>
      </c>
    </row>
    <row r="3" spans="1:4">
      <c r="A3" s="3" t="s">
        <v>115</v>
      </c>
    </row>
    <row r="4" spans="1:4">
      <c r="A4" s="4" t="s">
        <v>196</v>
      </c>
      <c r="B4" s="5" t="n">
        <v>1</v>
      </c>
    </row>
    <row r="5" spans="1:4">
      <c r="A5" s="4" t="s">
        <v>77</v>
      </c>
      <c r="B5" s="7" t="n">
        <v>-17005</v>
      </c>
      <c r="C5" s="7" t="n">
        <v>-5351</v>
      </c>
    </row>
    <row r="6" spans="1:4">
      <c r="A6" s="4" t="s">
        <v>197</v>
      </c>
      <c r="B6" s="5" t="n">
        <v>-6441</v>
      </c>
      <c r="C6" s="7" t="n">
        <v>-2203</v>
      </c>
    </row>
    <row r="7" spans="1:4">
      <c r="A7" s="4" t="s">
        <v>51</v>
      </c>
      <c r="B7" s="5" t="n">
        <v>-467521</v>
      </c>
      <c r="D7" s="7" t="n">
        <v>-450516</v>
      </c>
    </row>
    <row r="8" spans="1:4">
      <c r="A8" s="4" t="s">
        <v>198</v>
      </c>
      <c r="B8" s="7" t="n">
        <v>229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200</v>
      </c>
    </row>
    <row r="3" spans="1:3">
      <c r="A3" s="4" t="s">
        <v>201</v>
      </c>
      <c r="B3" s="7" t="n">
        <v>229399</v>
      </c>
      <c r="C3" s="7" t="n">
        <v>93013</v>
      </c>
    </row>
    <row r="4" spans="1:3">
      <c r="A4" s="4" t="s">
        <v>202</v>
      </c>
      <c r="B4" s="5" t="n">
        <v>7648</v>
      </c>
      <c r="C4" s="5" t="n">
        <v>6091</v>
      </c>
    </row>
    <row r="5" spans="1:3">
      <c r="A5" s="4" t="s">
        <v>203</v>
      </c>
    </row>
    <row r="6" spans="1:3">
      <c r="A6" s="3" t="s">
        <v>200</v>
      </c>
    </row>
    <row r="7" spans="1:3">
      <c r="A7" s="4" t="s">
        <v>202</v>
      </c>
      <c r="B7" s="5" t="n">
        <v>7648</v>
      </c>
      <c r="C7" s="5" t="n">
        <v>6091</v>
      </c>
    </row>
    <row r="8" spans="1:3">
      <c r="A8" s="4" t="s">
        <v>204</v>
      </c>
    </row>
    <row r="9" spans="1:3">
      <c r="A9" s="3" t="s">
        <v>200</v>
      </c>
    </row>
    <row r="10" spans="1:3">
      <c r="A10" s="4" t="s">
        <v>201</v>
      </c>
      <c r="B10" s="5" t="n">
        <v>45464</v>
      </c>
      <c r="C10" s="5" t="n">
        <v>12822</v>
      </c>
    </row>
    <row r="11" spans="1:3">
      <c r="A11" s="4" t="s">
        <v>205</v>
      </c>
    </row>
    <row r="12" spans="1:3">
      <c r="A12" s="3" t="s">
        <v>200</v>
      </c>
    </row>
    <row r="13" spans="1:3">
      <c r="A13" s="4" t="s">
        <v>201</v>
      </c>
      <c r="B13" s="5" t="n">
        <v>183935</v>
      </c>
      <c r="C13" s="5" t="n">
        <v>80191</v>
      </c>
    </row>
    <row r="14" spans="1:3">
      <c r="A14" s="4" t="s">
        <v>206</v>
      </c>
    </row>
    <row r="15" spans="1:3">
      <c r="A15" s="3" t="s">
        <v>200</v>
      </c>
    </row>
    <row r="16" spans="1:3">
      <c r="A16" s="4" t="s">
        <v>202</v>
      </c>
      <c r="B16" s="5" t="n">
        <v>7648</v>
      </c>
      <c r="C16" s="5" t="n">
        <v>6091</v>
      </c>
    </row>
    <row r="17" spans="1:3">
      <c r="A17" s="4" t="s">
        <v>207</v>
      </c>
    </row>
    <row r="18" spans="1:3">
      <c r="A18" s="3" t="s">
        <v>200</v>
      </c>
    </row>
    <row r="19" spans="1:3">
      <c r="A19" s="4" t="s">
        <v>202</v>
      </c>
      <c r="B19" s="5" t="n">
        <v>7648</v>
      </c>
      <c r="C19" s="5" t="n">
        <v>6091</v>
      </c>
    </row>
    <row r="20" spans="1:3">
      <c r="A20" s="4" t="s">
        <v>208</v>
      </c>
    </row>
    <row r="21" spans="1:3">
      <c r="A21" s="3" t="s">
        <v>200</v>
      </c>
    </row>
    <row r="22" spans="1:3">
      <c r="A22" s="4" t="s">
        <v>201</v>
      </c>
      <c r="B22" s="5" t="n">
        <v>65444</v>
      </c>
      <c r="C22" s="5" t="n">
        <v>18857</v>
      </c>
    </row>
    <row r="23" spans="1:3">
      <c r="A23" s="4" t="s">
        <v>209</v>
      </c>
    </row>
    <row r="24" spans="1:3">
      <c r="A24" s="3" t="s">
        <v>200</v>
      </c>
    </row>
    <row r="25" spans="1:3">
      <c r="A25" s="4" t="s">
        <v>201</v>
      </c>
      <c r="B25" s="5" t="n">
        <v>45464</v>
      </c>
      <c r="C25" s="5" t="n">
        <v>12822</v>
      </c>
    </row>
    <row r="26" spans="1:3">
      <c r="A26" s="4" t="s">
        <v>210</v>
      </c>
    </row>
    <row r="27" spans="1:3">
      <c r="A27" s="3" t="s">
        <v>200</v>
      </c>
    </row>
    <row r="28" spans="1:3">
      <c r="A28" s="4" t="s">
        <v>201</v>
      </c>
      <c r="B28" s="5" t="n">
        <v>14984</v>
      </c>
      <c r="C28" s="5" t="n">
        <v>6035</v>
      </c>
    </row>
    <row r="29" spans="1:3">
      <c r="A29" s="4" t="s">
        <v>211</v>
      </c>
    </row>
    <row r="30" spans="1:3">
      <c r="A30" s="3" t="s">
        <v>200</v>
      </c>
    </row>
    <row r="31" spans="1:3">
      <c r="A31" s="4" t="s">
        <v>201</v>
      </c>
      <c r="B31" s="5" t="n">
        <v>4996</v>
      </c>
    </row>
    <row r="32" spans="1:3">
      <c r="A32" s="4" t="s">
        <v>212</v>
      </c>
    </row>
    <row r="33" spans="1:3">
      <c r="A33" s="3" t="s">
        <v>200</v>
      </c>
    </row>
    <row r="34" spans="1:3">
      <c r="A34" s="4" t="s">
        <v>201</v>
      </c>
      <c r="B34" s="5" t="n">
        <v>45464</v>
      </c>
      <c r="C34" s="5" t="n">
        <v>12822</v>
      </c>
    </row>
    <row r="35" spans="1:3">
      <c r="A35" s="4" t="s">
        <v>213</v>
      </c>
    </row>
    <row r="36" spans="1:3">
      <c r="A36" s="3" t="s">
        <v>200</v>
      </c>
    </row>
    <row r="37" spans="1:3">
      <c r="A37" s="4" t="s">
        <v>201</v>
      </c>
      <c r="B37" s="5" t="n">
        <v>45464</v>
      </c>
      <c r="C37" s="5" t="n">
        <v>12822</v>
      </c>
    </row>
    <row r="38" spans="1:3">
      <c r="A38" s="4" t="s">
        <v>214</v>
      </c>
    </row>
    <row r="39" spans="1:3">
      <c r="A39" s="3" t="s">
        <v>200</v>
      </c>
    </row>
    <row r="40" spans="1:3">
      <c r="A40" s="4" t="s">
        <v>201</v>
      </c>
      <c r="B40" s="5" t="n">
        <v>19980</v>
      </c>
      <c r="C40" s="5" t="n">
        <v>6035</v>
      </c>
    </row>
    <row r="41" spans="1:3">
      <c r="A41" s="4" t="s">
        <v>215</v>
      </c>
    </row>
    <row r="42" spans="1:3">
      <c r="A42" s="3" t="s">
        <v>200</v>
      </c>
    </row>
    <row r="43" spans="1:3">
      <c r="A43" s="4" t="s">
        <v>201</v>
      </c>
      <c r="B43" s="5" t="n">
        <v>14984</v>
      </c>
      <c r="C43" s="5" t="n">
        <v>6035</v>
      </c>
    </row>
    <row r="44" spans="1:3">
      <c r="A44" s="4" t="s">
        <v>216</v>
      </c>
    </row>
    <row r="45" spans="1:3">
      <c r="A45" s="3" t="s">
        <v>200</v>
      </c>
    </row>
    <row r="46" spans="1:3">
      <c r="A46" s="4" t="s">
        <v>201</v>
      </c>
      <c r="B46" s="5" t="n">
        <v>4996</v>
      </c>
    </row>
    <row r="47" spans="1:3">
      <c r="A47" s="4" t="s">
        <v>217</v>
      </c>
    </row>
    <row r="48" spans="1:3">
      <c r="A48" s="3" t="s">
        <v>200</v>
      </c>
    </row>
    <row r="49" spans="1:3">
      <c r="A49" s="4" t="s">
        <v>201</v>
      </c>
      <c r="B49" s="5" t="n">
        <v>163955</v>
      </c>
      <c r="C49" s="5" t="n">
        <v>74156</v>
      </c>
    </row>
    <row r="50" spans="1:3">
      <c r="A50" s="4" t="s">
        <v>218</v>
      </c>
    </row>
    <row r="51" spans="1:3">
      <c r="A51" s="3" t="s">
        <v>200</v>
      </c>
    </row>
    <row r="52" spans="1:3">
      <c r="A52" s="4" t="s">
        <v>201</v>
      </c>
      <c r="B52" s="5" t="n">
        <v>79909</v>
      </c>
      <c r="C52" s="5" t="n">
        <v>35886</v>
      </c>
    </row>
    <row r="53" spans="1:3">
      <c r="A53" s="4" t="s">
        <v>219</v>
      </c>
    </row>
    <row r="54" spans="1:3">
      <c r="A54" s="3" t="s">
        <v>200</v>
      </c>
    </row>
    <row r="55" spans="1:3">
      <c r="A55" s="4" t="s">
        <v>201</v>
      </c>
      <c r="B55" s="5" t="n">
        <v>13849</v>
      </c>
      <c r="C55" s="5" t="n">
        <v>11060</v>
      </c>
    </row>
    <row r="56" spans="1:3">
      <c r="A56" s="4" t="s">
        <v>220</v>
      </c>
    </row>
    <row r="57" spans="1:3">
      <c r="A57" s="3" t="s">
        <v>200</v>
      </c>
    </row>
    <row r="58" spans="1:3">
      <c r="A58" s="4" t="s">
        <v>201</v>
      </c>
      <c r="B58" s="5" t="n">
        <v>46824</v>
      </c>
      <c r="C58" s="5" t="n">
        <v>19760</v>
      </c>
    </row>
    <row r="59" spans="1:3">
      <c r="A59" s="4" t="s">
        <v>221</v>
      </c>
    </row>
    <row r="60" spans="1:3">
      <c r="A60" s="3" t="s">
        <v>200</v>
      </c>
    </row>
    <row r="61" spans="1:3">
      <c r="A61" s="4" t="s">
        <v>201</v>
      </c>
      <c r="B61" s="5" t="n">
        <v>23373</v>
      </c>
      <c r="C61" s="5" t="n">
        <v>7450</v>
      </c>
    </row>
    <row r="62" spans="1:3">
      <c r="A62" s="4" t="s">
        <v>222</v>
      </c>
    </row>
    <row r="63" spans="1:3">
      <c r="A63" s="3" t="s">
        <v>200</v>
      </c>
    </row>
    <row r="64" spans="1:3">
      <c r="A64" s="4" t="s">
        <v>201</v>
      </c>
      <c r="B64" s="5" t="n">
        <v>163955</v>
      </c>
      <c r="C64" s="5" t="n">
        <v>74156</v>
      </c>
    </row>
    <row r="65" spans="1:3">
      <c r="A65" s="4" t="s">
        <v>223</v>
      </c>
    </row>
    <row r="66" spans="1:3">
      <c r="A66" s="3" t="s">
        <v>200</v>
      </c>
    </row>
    <row r="67" spans="1:3">
      <c r="A67" s="4" t="s">
        <v>201</v>
      </c>
      <c r="B67" s="5" t="n">
        <v>79909</v>
      </c>
      <c r="C67" s="5" t="n">
        <v>35886</v>
      </c>
    </row>
    <row r="68" spans="1:3">
      <c r="A68" s="4" t="s">
        <v>224</v>
      </c>
    </row>
    <row r="69" spans="1:3">
      <c r="A69" s="3" t="s">
        <v>200</v>
      </c>
    </row>
    <row r="70" spans="1:3">
      <c r="A70" s="4" t="s">
        <v>201</v>
      </c>
      <c r="B70" s="5" t="n">
        <v>13849</v>
      </c>
      <c r="C70" s="5" t="n">
        <v>11060</v>
      </c>
    </row>
    <row r="71" spans="1:3">
      <c r="A71" s="4" t="s">
        <v>225</v>
      </c>
    </row>
    <row r="72" spans="1:3">
      <c r="A72" s="3" t="s">
        <v>200</v>
      </c>
    </row>
    <row r="73" spans="1:3">
      <c r="A73" s="4" t="s">
        <v>201</v>
      </c>
      <c r="B73" s="5" t="n">
        <v>46824</v>
      </c>
      <c r="C73" s="5" t="n">
        <v>19760</v>
      </c>
    </row>
    <row r="74" spans="1:3">
      <c r="A74" s="4" t="s">
        <v>226</v>
      </c>
    </row>
    <row r="75" spans="1:3">
      <c r="A75" s="3" t="s">
        <v>200</v>
      </c>
    </row>
    <row r="76" spans="1:3">
      <c r="A76" s="4" t="s">
        <v>201</v>
      </c>
      <c r="B76" s="7" t="n">
        <v>23373</v>
      </c>
      <c r="C76" s="7" t="n">
        <v>74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5</v>
      </c>
    </row>
    <row r="3" spans="1:3">
      <c r="A3" s="3" t="s">
        <v>228</v>
      </c>
    </row>
    <row r="4" spans="1:3">
      <c r="A4" s="4" t="s">
        <v>229</v>
      </c>
      <c r="B4" s="7" t="n">
        <v>6091</v>
      </c>
      <c r="C4" s="7" t="n">
        <v>1145</v>
      </c>
    </row>
    <row r="5" spans="1:3">
      <c r="A5" s="4" t="s">
        <v>230</v>
      </c>
      <c r="B5" s="5" t="n">
        <v>4654</v>
      </c>
      <c r="C5" s="5" t="n">
        <v>2134</v>
      </c>
    </row>
    <row r="6" spans="1:3">
      <c r="A6" s="4" t="s">
        <v>231</v>
      </c>
      <c r="B6" s="5" t="n">
        <v>-3097</v>
      </c>
    </row>
    <row r="7" spans="1:3">
      <c r="A7" s="4" t="s">
        <v>232</v>
      </c>
      <c r="B7" s="7" t="n">
        <v>7648</v>
      </c>
      <c r="C7" s="7" t="n">
        <v>327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233</v>
      </c>
      <c r="B1" s="2" t="s">
        <v>1</v>
      </c>
      <c r="C1" s="2" t="s">
        <v>234</v>
      </c>
    </row>
    <row r="2" spans="1:3">
      <c r="B2" s="2" t="s">
        <v>2</v>
      </c>
      <c r="C2" s="2" t="s">
        <v>25</v>
      </c>
    </row>
    <row r="3" spans="1:3">
      <c r="A3" s="3" t="s">
        <v>235</v>
      </c>
    </row>
    <row r="4" spans="1:3">
      <c r="A4" s="4" t="s">
        <v>236</v>
      </c>
      <c r="B4" s="4" t="s">
        <v>237</v>
      </c>
    </row>
    <row r="5" spans="1:3">
      <c r="A5" s="4" t="s">
        <v>238</v>
      </c>
      <c r="B5" s="4" t="s">
        <v>239</v>
      </c>
      <c r="C5" s="4" t="s">
        <v>240</v>
      </c>
    </row>
    <row r="6" spans="1:3">
      <c r="A6" s="4" t="s">
        <v>241</v>
      </c>
      <c r="B6" s="4" t="s">
        <v>242</v>
      </c>
    </row>
    <row r="7" spans="1:3">
      <c r="A7" s="4" t="s">
        <v>243</v>
      </c>
      <c r="B7" s="4" t="s">
        <v>244</v>
      </c>
    </row>
    <row r="8" spans="1:3">
      <c r="A8" s="4" t="s">
        <v>245</v>
      </c>
    </row>
    <row r="9" spans="1:3">
      <c r="A9" s="3" t="s">
        <v>235</v>
      </c>
    </row>
    <row r="10" spans="1:3">
      <c r="A10" s="4" t="s">
        <v>246</v>
      </c>
      <c r="B10" s="4" t="s">
        <v>244</v>
      </c>
    </row>
    <row r="11" spans="1:3">
      <c r="A11" s="4" t="s">
        <v>247</v>
      </c>
    </row>
    <row r="12" spans="1:3">
      <c r="A12" s="3" t="s">
        <v>235</v>
      </c>
    </row>
    <row r="13" spans="1:3">
      <c r="A13" s="4" t="s">
        <v>248</v>
      </c>
      <c r="B13"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00</v>
      </c>
    </row>
    <row r="3" spans="1:3">
      <c r="A3" s="4" t="s">
        <v>250</v>
      </c>
      <c r="B3" s="7" t="n">
        <v>164087</v>
      </c>
      <c r="C3" s="7" t="n">
        <v>74200</v>
      </c>
    </row>
    <row r="4" spans="1:3">
      <c r="A4" s="4" t="s">
        <v>251</v>
      </c>
      <c r="B4" s="5" t="n">
        <v>-132</v>
      </c>
      <c r="C4" s="5" t="n">
        <v>-44</v>
      </c>
    </row>
    <row r="5" spans="1:3">
      <c r="A5" s="4" t="s">
        <v>252</v>
      </c>
      <c r="B5" s="5" t="n">
        <v>163955</v>
      </c>
      <c r="C5" s="5" t="n">
        <v>74156</v>
      </c>
    </row>
    <row r="6" spans="1:3">
      <c r="A6" s="4" t="s">
        <v>253</v>
      </c>
    </row>
    <row r="7" spans="1:3">
      <c r="A7" s="3" t="s">
        <v>200</v>
      </c>
    </row>
    <row r="8" spans="1:3">
      <c r="A8" s="4" t="s">
        <v>250</v>
      </c>
      <c r="B8" s="5" t="n">
        <v>79909</v>
      </c>
      <c r="C8" s="5" t="n">
        <v>35886</v>
      </c>
    </row>
    <row r="9" spans="1:3">
      <c r="A9" s="4" t="s">
        <v>252</v>
      </c>
      <c r="B9" s="5" t="n">
        <v>79909</v>
      </c>
      <c r="C9" s="5" t="n">
        <v>35886</v>
      </c>
    </row>
    <row r="10" spans="1:3">
      <c r="A10" s="4" t="s">
        <v>254</v>
      </c>
    </row>
    <row r="11" spans="1:3">
      <c r="A11" s="3" t="s">
        <v>200</v>
      </c>
    </row>
    <row r="12" spans="1:3">
      <c r="A12" s="4" t="s">
        <v>250</v>
      </c>
      <c r="B12" s="5" t="n">
        <v>46929</v>
      </c>
      <c r="C12" s="5" t="n">
        <v>19785</v>
      </c>
    </row>
    <row r="13" spans="1:3">
      <c r="A13" s="4" t="s">
        <v>251</v>
      </c>
      <c r="B13" s="5" t="n">
        <v>-105</v>
      </c>
      <c r="C13" s="5" t="n">
        <v>-25</v>
      </c>
    </row>
    <row r="14" spans="1:3">
      <c r="A14" s="4" t="s">
        <v>252</v>
      </c>
      <c r="B14" s="5" t="n">
        <v>46824</v>
      </c>
      <c r="C14" s="5" t="n">
        <v>19760</v>
      </c>
    </row>
    <row r="15" spans="1:3">
      <c r="A15" s="4" t="s">
        <v>255</v>
      </c>
    </row>
    <row r="16" spans="1:3">
      <c r="A16" s="3" t="s">
        <v>200</v>
      </c>
    </row>
    <row r="17" spans="1:3">
      <c r="A17" s="4" t="s">
        <v>250</v>
      </c>
      <c r="B17" s="5" t="n">
        <v>13864</v>
      </c>
      <c r="C17" s="5" t="n">
        <v>11070</v>
      </c>
    </row>
    <row r="18" spans="1:3">
      <c r="A18" s="4" t="s">
        <v>251</v>
      </c>
      <c r="B18" s="5" t="n">
        <v>-15</v>
      </c>
      <c r="C18" s="5" t="n">
        <v>-10</v>
      </c>
    </row>
    <row r="19" spans="1:3">
      <c r="A19" s="4" t="s">
        <v>252</v>
      </c>
      <c r="B19" s="5" t="n">
        <v>13849</v>
      </c>
      <c r="C19" s="5" t="n">
        <v>11060</v>
      </c>
    </row>
    <row r="20" spans="1:3">
      <c r="A20" s="4" t="s">
        <v>256</v>
      </c>
    </row>
    <row r="21" spans="1:3">
      <c r="A21" s="3" t="s">
        <v>200</v>
      </c>
    </row>
    <row r="22" spans="1:3">
      <c r="A22" s="4" t="s">
        <v>250</v>
      </c>
      <c r="B22" s="5" t="n">
        <v>23385</v>
      </c>
      <c r="C22" s="5" t="n">
        <v>7459</v>
      </c>
    </row>
    <row r="23" spans="1:3">
      <c r="A23" s="4" t="s">
        <v>251</v>
      </c>
      <c r="B23" s="5" t="n">
        <v>-12</v>
      </c>
      <c r="C23" s="5" t="n">
        <v>-9</v>
      </c>
    </row>
    <row r="24" spans="1:3">
      <c r="A24" s="4" t="s">
        <v>252</v>
      </c>
      <c r="B24" s="7" t="n">
        <v>23373</v>
      </c>
      <c r="C24" s="7" t="n">
        <v>74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5</v>
      </c>
    </row>
    <row r="3" spans="1:3">
      <c r="A3" s="3" t="s">
        <v>258</v>
      </c>
    </row>
    <row r="4" spans="1:3">
      <c r="A4" s="4" t="s">
        <v>259</v>
      </c>
      <c r="B4" s="7" t="n">
        <v>-17005</v>
      </c>
      <c r="C4" s="7" t="n">
        <v>-5351</v>
      </c>
    </row>
    <row r="5" spans="1:3">
      <c r="A5" s="4" t="s">
        <v>260</v>
      </c>
      <c r="B5" s="7" t="n">
        <v>-17005</v>
      </c>
      <c r="C5" s="7" t="n">
        <v>-5351</v>
      </c>
    </row>
    <row r="6" spans="1:3">
      <c r="A6" s="3" t="s">
        <v>261</v>
      </c>
    </row>
    <row r="7" spans="1:3">
      <c r="A7" s="4" t="s">
        <v>262</v>
      </c>
      <c r="B7" s="5" t="n">
        <v>53752753</v>
      </c>
      <c r="C7" s="5" t="n">
        <v>26609931</v>
      </c>
    </row>
    <row r="8" spans="1:3">
      <c r="A8" s="4" t="s">
        <v>263</v>
      </c>
      <c r="B8" s="5" t="n">
        <v>53752753</v>
      </c>
      <c r="C8" s="5" t="n">
        <v>26609931</v>
      </c>
    </row>
    <row r="9" spans="1:3">
      <c r="A9" s="4" t="s">
        <v>264</v>
      </c>
      <c r="B9" s="9" t="n">
        <v>-0.32</v>
      </c>
      <c r="C9" s="9" t="n">
        <v>-0.2</v>
      </c>
    </row>
    <row r="10" spans="1:3">
      <c r="A10" s="4" t="s">
        <v>265</v>
      </c>
      <c r="B10" s="9" t="n">
        <v>-0.32</v>
      </c>
      <c r="C10" s="9" t="n">
        <v>-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5</v>
      </c>
    </row>
    <row r="3" spans="1:3">
      <c r="A3" s="3" t="s">
        <v>267</v>
      </c>
    </row>
    <row r="4" spans="1:3">
      <c r="A4" s="4" t="s">
        <v>268</v>
      </c>
      <c r="B4" s="5" t="n">
        <v>6285</v>
      </c>
      <c r="C4" s="5" t="n">
        <v>5561</v>
      </c>
    </row>
    <row r="5" spans="1:3">
      <c r="A5" s="4" t="s">
        <v>269</v>
      </c>
    </row>
    <row r="6" spans="1:3">
      <c r="A6" s="3" t="s">
        <v>267</v>
      </c>
    </row>
    <row r="7" spans="1:3">
      <c r="A7" s="4" t="s">
        <v>268</v>
      </c>
      <c r="B7" s="5" t="n">
        <v>982</v>
      </c>
      <c r="C7" s="5" t="n">
        <v>1667</v>
      </c>
    </row>
    <row r="8" spans="1:3">
      <c r="A8" s="4" t="s">
        <v>270</v>
      </c>
    </row>
    <row r="9" spans="1:3">
      <c r="A9" s="3" t="s">
        <v>267</v>
      </c>
    </row>
    <row r="10" spans="1:3">
      <c r="A10" s="4" t="s">
        <v>268</v>
      </c>
      <c r="B10" s="5" t="n">
        <v>4968</v>
      </c>
      <c r="C10" s="5" t="n">
        <v>3328</v>
      </c>
    </row>
    <row r="11" spans="1:3">
      <c r="A11" s="4" t="s">
        <v>271</v>
      </c>
    </row>
    <row r="12" spans="1:3">
      <c r="A12" s="3" t="s">
        <v>267</v>
      </c>
    </row>
    <row r="13" spans="1:3">
      <c r="A13" s="4" t="s">
        <v>268</v>
      </c>
      <c r="B13" s="5" t="n">
        <v>205</v>
      </c>
      <c r="C13" s="5" t="n">
        <v>327</v>
      </c>
    </row>
    <row r="14" spans="1:3">
      <c r="A14" s="4" t="s">
        <v>272</v>
      </c>
    </row>
    <row r="15" spans="1:3">
      <c r="A15" s="3" t="s">
        <v>267</v>
      </c>
    </row>
    <row r="16" spans="1:3">
      <c r="A16" s="4" t="s">
        <v>268</v>
      </c>
      <c r="B16" s="5" t="n">
        <v>130</v>
      </c>
      <c r="C16" s="5" t="n">
        <v>2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100000000</v>
      </c>
      <c r="C8" s="5" t="n">
        <v>100000000</v>
      </c>
    </row>
    <row r="9" spans="1:3">
      <c r="A9" s="4" t="s">
        <v>62</v>
      </c>
      <c r="B9" s="5" t="n">
        <v>58713596</v>
      </c>
      <c r="C9" s="5" t="n">
        <v>44408796</v>
      </c>
    </row>
    <row r="10" spans="1:3">
      <c r="A10" s="4" t="s">
        <v>63</v>
      </c>
      <c r="B10" s="5" t="n">
        <v>58713596</v>
      </c>
      <c r="C10" s="5" t="n">
        <v>44408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55</v>
      </c>
    </row>
    <row r="3" spans="1:3">
      <c r="A3" s="4" t="s">
        <v>274</v>
      </c>
      <c r="B3" s="7" t="n">
        <v>867</v>
      </c>
      <c r="C3" s="7" t="n">
        <v>2416</v>
      </c>
    </row>
    <row r="4" spans="1:3">
      <c r="A4" s="4" t="s">
        <v>275</v>
      </c>
      <c r="B4" s="5" t="n">
        <v>3467</v>
      </c>
      <c r="C4" s="5" t="n">
        <v>2929</v>
      </c>
    </row>
    <row r="5" spans="1:3">
      <c r="A5" s="4" t="s">
        <v>276</v>
      </c>
      <c r="B5" s="5" t="n">
        <v>523</v>
      </c>
      <c r="C5" s="5" t="n">
        <v>288</v>
      </c>
    </row>
    <row r="6" spans="1:3">
      <c r="A6" s="4" t="s">
        <v>277</v>
      </c>
      <c r="B6" s="5" t="n">
        <v>119</v>
      </c>
      <c r="C6" s="5" t="n">
        <v>124</v>
      </c>
    </row>
    <row r="7" spans="1:3">
      <c r="A7" s="4" t="s">
        <v>278</v>
      </c>
      <c r="B7" s="7" t="n">
        <v>4976</v>
      </c>
      <c r="C7" s="7" t="n">
        <v>57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 customWidth="1" max="5" min="5" width="21"/>
    <col customWidth="1" max="6" min="6" width="21"/>
    <col customWidth="1" max="7" min="7" width="21"/>
  </cols>
  <sheetData>
    <row r="1" spans="1:7">
      <c r="A1" s="1" t="s">
        <v>279</v>
      </c>
      <c r="B1" s="2" t="s">
        <v>280</v>
      </c>
      <c r="D1" s="2" t="s">
        <v>1</v>
      </c>
    </row>
    <row r="2" spans="1:7">
      <c r="B2" s="2" t="s">
        <v>281</v>
      </c>
      <c r="C2" s="2" t="s">
        <v>282</v>
      </c>
      <c r="D2" s="2" t="s">
        <v>283</v>
      </c>
      <c r="E2" s="2" t="s">
        <v>195</v>
      </c>
      <c r="F2" s="2" t="s">
        <v>194</v>
      </c>
      <c r="G2" s="2" t="s">
        <v>284</v>
      </c>
    </row>
    <row r="3" spans="1:7">
      <c r="A3" s="3" t="s">
        <v>285</v>
      </c>
    </row>
    <row r="4" spans="1:7">
      <c r="A4" s="4" t="s">
        <v>286</v>
      </c>
      <c r="G4" s="7" t="n">
        <v>10000000</v>
      </c>
    </row>
    <row r="5" spans="1:7">
      <c r="A5" s="4" t="s">
        <v>287</v>
      </c>
      <c r="D5" s="7" t="n">
        <v>0</v>
      </c>
    </row>
    <row r="6" spans="1:7">
      <c r="A6" s="4" t="s">
        <v>288</v>
      </c>
      <c r="D6" s="5" t="n">
        <v>0</v>
      </c>
    </row>
    <row r="7" spans="1:7">
      <c r="A7" s="4" t="s">
        <v>289</v>
      </c>
    </row>
    <row r="8" spans="1:7">
      <c r="A8" s="3" t="s">
        <v>285</v>
      </c>
    </row>
    <row r="9" spans="1:7">
      <c r="A9" s="4" t="s">
        <v>286</v>
      </c>
      <c r="G9" s="5" t="n">
        <v>5000000</v>
      </c>
    </row>
    <row r="10" spans="1:7">
      <c r="A10" s="4" t="s">
        <v>290</v>
      </c>
    </row>
    <row r="11" spans="1:7">
      <c r="A11" s="3" t="s">
        <v>285</v>
      </c>
    </row>
    <row r="12" spans="1:7">
      <c r="A12" s="4" t="s">
        <v>286</v>
      </c>
      <c r="G12" s="5" t="n">
        <v>9500000</v>
      </c>
    </row>
    <row r="13" spans="1:7">
      <c r="A13" s="4" t="s">
        <v>291</v>
      </c>
    </row>
    <row r="14" spans="1:7">
      <c r="A14" s="3" t="s">
        <v>285</v>
      </c>
    </row>
    <row r="15" spans="1:7">
      <c r="A15" s="4" t="s">
        <v>286</v>
      </c>
      <c r="G15" s="5" t="n">
        <v>400000</v>
      </c>
    </row>
    <row r="16" spans="1:7">
      <c r="A16" s="4" t="s">
        <v>292</v>
      </c>
    </row>
    <row r="17" spans="1:7">
      <c r="A17" s="3" t="s">
        <v>285</v>
      </c>
    </row>
    <row r="18" spans="1:7">
      <c r="A18" s="4" t="s">
        <v>286</v>
      </c>
      <c r="G18" s="5" t="n">
        <v>100000</v>
      </c>
    </row>
    <row r="19" spans="1:7">
      <c r="A19" s="4" t="s">
        <v>293</v>
      </c>
    </row>
    <row r="20" spans="1:7">
      <c r="A20" s="3" t="s">
        <v>285</v>
      </c>
    </row>
    <row r="21" spans="1:7">
      <c r="A21" s="4" t="s">
        <v>286</v>
      </c>
      <c r="G21" s="7" t="n">
        <v>5000000</v>
      </c>
    </row>
    <row r="22" spans="1:7">
      <c r="A22" s="4" t="s">
        <v>294</v>
      </c>
    </row>
    <row r="23" spans="1:7">
      <c r="A23" s="3" t="s">
        <v>285</v>
      </c>
    </row>
    <row r="24" spans="1:7">
      <c r="A24" s="4" t="s">
        <v>295</v>
      </c>
      <c r="E24" s="7" t="n">
        <v>5000000</v>
      </c>
    </row>
    <row r="25" spans="1:7">
      <c r="A25" s="4" t="s">
        <v>296</v>
      </c>
    </row>
    <row r="26" spans="1:7">
      <c r="A26" s="3" t="s">
        <v>285</v>
      </c>
    </row>
    <row r="27" spans="1:7">
      <c r="A27" s="4" t="s">
        <v>297</v>
      </c>
      <c r="E27" s="5" t="n">
        <v>5000000</v>
      </c>
    </row>
    <row r="28" spans="1:7">
      <c r="A28" s="4" t="s">
        <v>298</v>
      </c>
    </row>
    <row r="29" spans="1:7">
      <c r="A29" s="3" t="s">
        <v>285</v>
      </c>
    </row>
    <row r="30" spans="1:7">
      <c r="A30" s="4" t="s">
        <v>297</v>
      </c>
      <c r="E30" s="5" t="n">
        <v>5000000</v>
      </c>
    </row>
    <row r="31" spans="1:7">
      <c r="A31" s="4" t="s">
        <v>299</v>
      </c>
    </row>
    <row r="32" spans="1:7">
      <c r="A32" s="3" t="s">
        <v>285</v>
      </c>
    </row>
    <row r="33" spans="1:7">
      <c r="A33" s="4" t="s">
        <v>297</v>
      </c>
      <c r="E33" s="5" t="n">
        <v>190000000</v>
      </c>
    </row>
    <row r="34" spans="1:7">
      <c r="A34" s="4" t="s">
        <v>300</v>
      </c>
    </row>
    <row r="35" spans="1:7">
      <c r="A35" s="3" t="s">
        <v>285</v>
      </c>
    </row>
    <row r="36" spans="1:7">
      <c r="A36" s="4" t="s">
        <v>301</v>
      </c>
      <c r="C36" s="4" t="s">
        <v>302</v>
      </c>
    </row>
    <row r="37" spans="1:7">
      <c r="A37" s="4" t="s">
        <v>303</v>
      </c>
    </row>
    <row r="38" spans="1:7">
      <c r="A38" s="3" t="s">
        <v>285</v>
      </c>
    </row>
    <row r="39" spans="1:7">
      <c r="A39" s="4" t="s">
        <v>304</v>
      </c>
      <c r="B39" s="5" t="n">
        <v>2</v>
      </c>
    </row>
    <row r="40" spans="1:7">
      <c r="A40" s="4" t="s">
        <v>305</v>
      </c>
      <c r="D40" s="5" t="n">
        <v>0</v>
      </c>
      <c r="E40" s="5" t="n">
        <v>0</v>
      </c>
    </row>
    <row r="41" spans="1:7">
      <c r="A41" s="4" t="s">
        <v>306</v>
      </c>
      <c r="D41" s="5" t="n">
        <v>0</v>
      </c>
      <c r="E41" s="7" t="n">
        <v>0</v>
      </c>
    </row>
    <row r="42" spans="1:7">
      <c r="A42" s="4" t="s">
        <v>307</v>
      </c>
    </row>
    <row r="43" spans="1:7">
      <c r="A43" s="3" t="s">
        <v>285</v>
      </c>
    </row>
    <row r="44" spans="1:7">
      <c r="A44" s="4" t="s">
        <v>305</v>
      </c>
      <c r="D44" s="5" t="n">
        <v>0</v>
      </c>
      <c r="F44" s="7" t="n">
        <v>0</v>
      </c>
    </row>
    <row r="45" spans="1:7">
      <c r="A45" s="4" t="s">
        <v>308</v>
      </c>
      <c r="D45" s="7" t="n">
        <v>0</v>
      </c>
      <c r="F45" s="7" t="n">
        <v>0</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95</v>
      </c>
    </row>
    <row r="2" spans="1:2">
      <c r="A2" s="3" t="s">
        <v>285</v>
      </c>
    </row>
    <row r="3" spans="1:2">
      <c r="A3" s="4" t="s">
        <v>94</v>
      </c>
      <c r="B3" s="7" t="n">
        <v>5000</v>
      </c>
    </row>
    <row r="4" spans="1:2">
      <c r="A4" s="4" t="s">
        <v>294</v>
      </c>
    </row>
    <row r="5" spans="1:2">
      <c r="A5" s="3" t="s">
        <v>285</v>
      </c>
    </row>
    <row r="6" spans="1:2">
      <c r="A6" s="4" t="s">
        <v>94</v>
      </c>
      <c r="B6" s="7" t="n">
        <v>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s>
  <sheetData>
    <row r="1" spans="1:4">
      <c r="A1" s="1" t="s">
        <v>310</v>
      </c>
      <c r="B1" s="2" t="s">
        <v>311</v>
      </c>
      <c r="C1" s="2" t="s">
        <v>312</v>
      </c>
      <c r="D1" s="2" t="s">
        <v>2</v>
      </c>
    </row>
    <row r="2" spans="1:4">
      <c r="A2" s="3" t="s">
        <v>313</v>
      </c>
    </row>
    <row r="3" spans="1:4">
      <c r="A3" s="4" t="s">
        <v>314</v>
      </c>
      <c r="D3" s="5" t="n">
        <v>114436</v>
      </c>
    </row>
    <row r="4" spans="1:4">
      <c r="A4" s="4" t="s">
        <v>315</v>
      </c>
      <c r="D4" s="9" t="n">
        <v>2.84</v>
      </c>
    </row>
    <row r="5" spans="1:4">
      <c r="A5" s="4" t="s">
        <v>316</v>
      </c>
      <c r="D5" s="4" t="s">
        <v>317</v>
      </c>
    </row>
    <row r="6" spans="1:4">
      <c r="A6" s="4" t="s">
        <v>318</v>
      </c>
    </row>
    <row r="7" spans="1:4">
      <c r="A7" s="3" t="s">
        <v>313</v>
      </c>
    </row>
    <row r="8" spans="1:4">
      <c r="A8" s="4" t="s">
        <v>314</v>
      </c>
      <c r="C8" s="5" t="n">
        <v>121739</v>
      </c>
    </row>
    <row r="9" spans="1:4">
      <c r="A9" s="4" t="s">
        <v>315</v>
      </c>
      <c r="C9" s="7" t="n">
        <v>5</v>
      </c>
    </row>
    <row r="10" spans="1:4">
      <c r="A10" s="4" t="s">
        <v>316</v>
      </c>
      <c r="D10" s="4" t="s">
        <v>319</v>
      </c>
    </row>
    <row r="11" spans="1:4">
      <c r="A11" s="4" t="s">
        <v>320</v>
      </c>
    </row>
    <row r="12" spans="1:4">
      <c r="A12" s="3" t="s">
        <v>313</v>
      </c>
    </row>
    <row r="13" spans="1:4">
      <c r="A13" s="4" t="s">
        <v>321</v>
      </c>
      <c r="C13" s="7" t="n">
        <v>10000000</v>
      </c>
    </row>
    <row r="14" spans="1:4">
      <c r="A14" s="4" t="s">
        <v>322</v>
      </c>
      <c r="B14" s="7" t="n">
        <v>4100000</v>
      </c>
    </row>
    <row r="15" spans="1:4">
      <c r="A15" s="4" t="s">
        <v>323</v>
      </c>
    </row>
    <row r="16" spans="1:4">
      <c r="A16" s="3" t="s">
        <v>313</v>
      </c>
    </row>
    <row r="17" spans="1:4">
      <c r="A17" s="4" t="s">
        <v>324</v>
      </c>
      <c r="C17" s="5" t="n">
        <v>5000000</v>
      </c>
    </row>
    <row r="18" spans="1:4">
      <c r="A18" s="4" t="s">
        <v>325</v>
      </c>
    </row>
    <row r="19" spans="1:4">
      <c r="A19" s="3" t="s">
        <v>313</v>
      </c>
    </row>
    <row r="20" spans="1:4">
      <c r="A20" s="4" t="s">
        <v>326</v>
      </c>
      <c r="C20" s="7" t="n">
        <v>5000000</v>
      </c>
    </row>
    <row r="21" spans="1:4">
      <c r="A21" s="4" t="s">
        <v>327</v>
      </c>
      <c r="C21" s="4" t="s">
        <v>328</v>
      </c>
    </row>
    <row r="22" spans="1:4">
      <c r="A22" s="4" t="s">
        <v>329</v>
      </c>
    </row>
    <row r="23" spans="1:4">
      <c r="A23" s="3" t="s">
        <v>313</v>
      </c>
    </row>
    <row r="24" spans="1:4">
      <c r="A24" s="4" t="s">
        <v>321</v>
      </c>
      <c r="B24" s="7" t="n">
        <v>15000000</v>
      </c>
    </row>
    <row r="25" spans="1:4">
      <c r="A25" s="4" t="s">
        <v>330</v>
      </c>
      <c r="D25" s="4" t="s">
        <v>331</v>
      </c>
    </row>
    <row r="26" spans="1:4">
      <c r="A26" s="4" t="s">
        <v>332</v>
      </c>
      <c r="B26" s="4" t="s">
        <v>333</v>
      </c>
    </row>
    <row r="27" spans="1:4">
      <c r="A27" s="4" t="s">
        <v>334</v>
      </c>
      <c r="B27" s="4" t="s">
        <v>335</v>
      </c>
    </row>
    <row r="28" spans="1:4">
      <c r="A28" s="4" t="s">
        <v>336</v>
      </c>
    </row>
    <row r="29" spans="1:4">
      <c r="A29" s="3" t="s">
        <v>313</v>
      </c>
    </row>
    <row r="30" spans="1:4">
      <c r="A30" s="4" t="s">
        <v>324</v>
      </c>
      <c r="B30" s="7" t="n">
        <v>10000000</v>
      </c>
    </row>
    <row r="31" spans="1:4">
      <c r="A31" s="4" t="s">
        <v>337</v>
      </c>
      <c r="B31" s="4" t="s">
        <v>338</v>
      </c>
    </row>
    <row r="32" spans="1:4">
      <c r="A32" s="4" t="s">
        <v>339</v>
      </c>
    </row>
    <row r="33" spans="1:4">
      <c r="A33" s="3" t="s">
        <v>313</v>
      </c>
    </row>
    <row r="34" spans="1:4">
      <c r="A34" s="4" t="s">
        <v>337</v>
      </c>
      <c r="B34" s="4" t="s">
        <v>340</v>
      </c>
    </row>
    <row r="35" spans="1:4">
      <c r="A35" s="4" t="s">
        <v>341</v>
      </c>
    </row>
    <row r="36" spans="1:4">
      <c r="A36" s="3" t="s">
        <v>313</v>
      </c>
    </row>
    <row r="37" spans="1:4">
      <c r="A37" s="4" t="s">
        <v>337</v>
      </c>
      <c r="B37" s="4" t="s">
        <v>342</v>
      </c>
    </row>
    <row r="38" spans="1:4">
      <c r="A38" s="4" t="s">
        <v>343</v>
      </c>
    </row>
    <row r="39" spans="1:4">
      <c r="A39" s="3" t="s">
        <v>313</v>
      </c>
    </row>
    <row r="40" spans="1:4">
      <c r="A40" s="4" t="s">
        <v>326</v>
      </c>
      <c r="B40" s="7" t="n">
        <v>5000000</v>
      </c>
    </row>
    <row r="41" spans="1:4">
      <c r="A41" s="4" t="s">
        <v>327</v>
      </c>
      <c r="B41" s="4" t="s">
        <v>3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7"/>
    <col customWidth="1" max="3" min="3" width="21"/>
    <col customWidth="1" max="4" min="4" width="21"/>
  </cols>
  <sheetData>
    <row r="1" spans="1:4">
      <c r="A1" s="1" t="s">
        <v>345</v>
      </c>
      <c r="B1" s="2" t="s">
        <v>346</v>
      </c>
      <c r="C1" s="2" t="s">
        <v>283</v>
      </c>
      <c r="D1" s="2" t="s">
        <v>194</v>
      </c>
    </row>
    <row r="2" spans="1:4">
      <c r="A2" s="3" t="s">
        <v>347</v>
      </c>
    </row>
    <row r="3" spans="1:4">
      <c r="A3" s="4" t="s">
        <v>348</v>
      </c>
      <c r="C3" s="10" t="n">
        <v>0.1</v>
      </c>
      <c r="D3" s="10" t="n">
        <v>0.1</v>
      </c>
    </row>
    <row r="4" spans="1:4">
      <c r="A4" s="4" t="s">
        <v>349</v>
      </c>
    </row>
    <row r="5" spans="1:4">
      <c r="A5" s="3" t="s">
        <v>347</v>
      </c>
    </row>
    <row r="6" spans="1:4">
      <c r="A6" s="4" t="s">
        <v>350</v>
      </c>
      <c r="B6" s="5" t="n">
        <v>8894</v>
      </c>
    </row>
    <row r="7" spans="1:4">
      <c r="A7" s="4" t="s">
        <v>351</v>
      </c>
      <c r="B7" s="4" t="s">
        <v>352</v>
      </c>
    </row>
    <row r="8" spans="1:4">
      <c r="A8" s="4" t="s">
        <v>353</v>
      </c>
      <c r="B8" s="4" t="s">
        <v>3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83</v>
      </c>
    </row>
    <row r="2" spans="1:2">
      <c r="A2" s="3" t="s">
        <v>128</v>
      </c>
    </row>
    <row r="3" spans="1:2">
      <c r="A3" s="4" t="s">
        <v>356</v>
      </c>
      <c r="B3" s="7" t="n">
        <v>171</v>
      </c>
    </row>
    <row r="4" spans="1:2">
      <c r="A4" s="4" t="s">
        <v>357</v>
      </c>
      <c r="B4" s="7" t="n">
        <v>1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5" t="n">
        <v>6557222</v>
      </c>
      <c r="C3" s="5" t="n">
        <v>5482938</v>
      </c>
    </row>
    <row r="4" spans="1:3">
      <c r="A4" s="4" t="s">
        <v>269</v>
      </c>
    </row>
    <row r="5" spans="1:3">
      <c r="A5" s="3" t="s">
        <v>359</v>
      </c>
    </row>
    <row r="6" spans="1:3">
      <c r="A6" s="4" t="s">
        <v>360</v>
      </c>
      <c r="B6" s="5" t="n">
        <v>982456</v>
      </c>
      <c r="C6" s="5" t="n">
        <v>1460955</v>
      </c>
    </row>
    <row r="7" spans="1:3">
      <c r="A7" s="4" t="s">
        <v>361</v>
      </c>
    </row>
    <row r="8" spans="1:3">
      <c r="A8" s="3" t="s">
        <v>359</v>
      </c>
    </row>
    <row r="9" spans="1:3">
      <c r="A9" s="4" t="s">
        <v>360</v>
      </c>
      <c r="B9" s="5" t="n">
        <v>5574766</v>
      </c>
      <c r="C9" s="5" t="n">
        <v>40219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363</v>
      </c>
      <c r="C1" s="2" t="s">
        <v>2</v>
      </c>
      <c r="D1" s="2" t="s">
        <v>25</v>
      </c>
    </row>
    <row r="2" spans="1:4">
      <c r="A2" s="3" t="s">
        <v>131</v>
      </c>
    </row>
    <row r="3" spans="1:4">
      <c r="A3" s="4" t="s">
        <v>62</v>
      </c>
      <c r="B3" s="5" t="n">
        <v>13340000</v>
      </c>
      <c r="C3" s="5" t="n">
        <v>58713596</v>
      </c>
      <c r="D3" s="5" t="n">
        <v>44408796</v>
      </c>
    </row>
    <row r="4" spans="1:4">
      <c r="A4" s="4" t="s">
        <v>364</v>
      </c>
      <c r="B4" s="9" t="n">
        <v>10.8</v>
      </c>
    </row>
    <row r="5" spans="1:4">
      <c r="A5" s="4" t="s">
        <v>365</v>
      </c>
      <c r="B5" s="10" t="n">
        <v>1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6</v>
      </c>
      <c r="B1" s="2" t="s">
        <v>1</v>
      </c>
    </row>
    <row r="2" spans="1:2">
      <c r="B2" s="2" t="s">
        <v>367</v>
      </c>
    </row>
    <row r="3" spans="1:2">
      <c r="A3" s="3" t="s">
        <v>368</v>
      </c>
    </row>
    <row r="4" spans="1:2">
      <c r="A4" s="4" t="s">
        <v>369</v>
      </c>
      <c r="B4" s="5" t="n">
        <v>2220439</v>
      </c>
    </row>
    <row r="5" spans="1:2">
      <c r="A5" s="4" t="s">
        <v>370</v>
      </c>
      <c r="B5" s="5" t="n">
        <v>271985</v>
      </c>
    </row>
    <row r="6" spans="1:2">
      <c r="A6" s="4" t="s">
        <v>371</v>
      </c>
    </row>
    <row r="7" spans="1:2">
      <c r="A7" s="3" t="s">
        <v>368</v>
      </c>
    </row>
    <row r="8" spans="1:2">
      <c r="A8" s="4" t="s">
        <v>372</v>
      </c>
      <c r="B8" s="5" t="n">
        <v>1522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5</v>
      </c>
    </row>
    <row r="3" spans="1:3">
      <c r="A3" s="3" t="s">
        <v>374</v>
      </c>
    </row>
    <row r="4" spans="1:3">
      <c r="A4" s="4" t="s">
        <v>89</v>
      </c>
      <c r="B4" s="7" t="n">
        <v>1796</v>
      </c>
      <c r="C4" s="7" t="n">
        <v>1278</v>
      </c>
    </row>
    <row r="5" spans="1:3">
      <c r="A5" s="4" t="s">
        <v>375</v>
      </c>
    </row>
    <row r="6" spans="1:3">
      <c r="A6" s="3" t="s">
        <v>374</v>
      </c>
    </row>
    <row r="7" spans="1:3">
      <c r="A7" s="4" t="s">
        <v>89</v>
      </c>
      <c r="B7" s="5" t="n">
        <v>649</v>
      </c>
      <c r="C7" s="5" t="n">
        <v>361</v>
      </c>
    </row>
    <row r="8" spans="1:3">
      <c r="A8" s="4" t="s">
        <v>376</v>
      </c>
    </row>
    <row r="9" spans="1:3">
      <c r="A9" s="3" t="s">
        <v>374</v>
      </c>
    </row>
    <row r="10" spans="1:3">
      <c r="A10" s="4" t="s">
        <v>89</v>
      </c>
      <c r="B10" s="7" t="n">
        <v>1147</v>
      </c>
      <c r="C10" s="7" t="n">
        <v>9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C4" s="7" t="n">
        <v>4793</v>
      </c>
    </row>
    <row r="5" spans="1:3">
      <c r="A5" s="3" t="s">
        <v>68</v>
      </c>
    </row>
    <row r="6" spans="1:3">
      <c r="A6" s="4" t="s">
        <v>69</v>
      </c>
      <c r="B6" s="7" t="n">
        <v>9477</v>
      </c>
      <c r="C6" s="5" t="n">
        <v>4041</v>
      </c>
    </row>
    <row r="7" spans="1:3">
      <c r="A7" s="4" t="s">
        <v>70</v>
      </c>
      <c r="B7" s="5" t="n">
        <v>3373</v>
      </c>
      <c r="C7" s="5" t="n">
        <v>3701</v>
      </c>
    </row>
    <row r="8" spans="1:3">
      <c r="A8" s="4" t="s">
        <v>71</v>
      </c>
      <c r="B8" s="5" t="n">
        <v>12850</v>
      </c>
      <c r="C8" s="5" t="n">
        <v>7742</v>
      </c>
    </row>
    <row r="9" spans="1:3">
      <c r="A9" s="4" t="s">
        <v>72</v>
      </c>
      <c r="B9" s="5" t="n">
        <v>-12850</v>
      </c>
      <c r="C9" s="5" t="n">
        <v>-2949</v>
      </c>
    </row>
    <row r="10" spans="1:3">
      <c r="A10" s="3" t="s">
        <v>73</v>
      </c>
    </row>
    <row r="11" spans="1:3">
      <c r="A11" s="4" t="s">
        <v>74</v>
      </c>
      <c r="B11" s="5" t="n">
        <v>708</v>
      </c>
      <c r="C11" s="5" t="n">
        <v>37</v>
      </c>
    </row>
    <row r="12" spans="1:3">
      <c r="A12" s="4" t="s">
        <v>75</v>
      </c>
      <c r="B12" s="5" t="n">
        <v>-208</v>
      </c>
      <c r="C12" s="5" t="n">
        <v>-305</v>
      </c>
    </row>
    <row r="13" spans="1:3">
      <c r="A13" s="4" t="s">
        <v>76</v>
      </c>
      <c r="B13" s="5" t="n">
        <v>-4655</v>
      </c>
      <c r="C13" s="5" t="n">
        <v>-2134</v>
      </c>
    </row>
    <row r="14" spans="1:3">
      <c r="A14" s="4" t="s">
        <v>77</v>
      </c>
      <c r="B14" s="5" t="n">
        <v>-17005</v>
      </c>
      <c r="C14" s="5" t="n">
        <v>-5351</v>
      </c>
    </row>
    <row r="15" spans="1:3">
      <c r="A15" s="4" t="s">
        <v>77</v>
      </c>
      <c r="B15" s="5" t="n">
        <v>-17005</v>
      </c>
      <c r="C15" s="5" t="n">
        <v>-5351</v>
      </c>
    </row>
    <row r="16" spans="1:3">
      <c r="A16" s="3" t="s">
        <v>78</v>
      </c>
    </row>
    <row r="17" spans="1:3">
      <c r="A17" s="4" t="s">
        <v>79</v>
      </c>
      <c r="B17" s="5" t="n">
        <v>-88</v>
      </c>
      <c r="C17" s="5" t="n">
        <v>-1</v>
      </c>
    </row>
    <row r="18" spans="1:3">
      <c r="A18" s="4" t="s">
        <v>78</v>
      </c>
      <c r="B18" s="5" t="n">
        <v>-88</v>
      </c>
      <c r="C18" s="5" t="n">
        <v>-1</v>
      </c>
    </row>
    <row r="19" spans="1:3">
      <c r="A19" s="4" t="s">
        <v>80</v>
      </c>
      <c r="B19" s="7" t="n">
        <v>-17093</v>
      </c>
      <c r="C19" s="7" t="n">
        <v>-5352</v>
      </c>
    </row>
    <row r="20" spans="1:3">
      <c r="A20" s="4" t="s">
        <v>81</v>
      </c>
      <c r="B20" s="9" t="n">
        <v>-0.32</v>
      </c>
      <c r="C20" s="9" t="n">
        <v>-0.2</v>
      </c>
    </row>
    <row r="21" spans="1:3">
      <c r="A21" s="4" t="s">
        <v>82</v>
      </c>
      <c r="B21" s="9" t="n">
        <v>-0.32</v>
      </c>
      <c r="C21" s="9" t="n">
        <v>-0.2</v>
      </c>
    </row>
    <row r="22" spans="1:3">
      <c r="A22" s="4" t="s">
        <v>83</v>
      </c>
      <c r="B22" s="5" t="n">
        <v>53752753</v>
      </c>
      <c r="C22" s="5" t="n">
        <v>26609931</v>
      </c>
    </row>
    <row r="23" spans="1:3">
      <c r="A23" s="4" t="s">
        <v>84</v>
      </c>
      <c r="B23" s="5" t="n">
        <v>53752753</v>
      </c>
      <c r="C23" s="5" t="n">
        <v>266099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7</v>
      </c>
      <c r="B1" s="2" t="s">
        <v>1</v>
      </c>
    </row>
    <row r="2" spans="1:3">
      <c r="B2" s="2" t="s">
        <v>2</v>
      </c>
      <c r="C2" s="2" t="s">
        <v>65</v>
      </c>
    </row>
    <row r="3" spans="1:3">
      <c r="A3" s="4" t="s">
        <v>378</v>
      </c>
    </row>
    <row r="4" spans="1:3">
      <c r="A4" s="3" t="s">
        <v>379</v>
      </c>
    </row>
    <row r="5" spans="1:3">
      <c r="A5" s="4" t="s">
        <v>380</v>
      </c>
      <c r="B5" s="7" t="n">
        <v>15000</v>
      </c>
      <c r="C5" s="7" t="n">
        <v>1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4" t="s">
        <v>353</v>
      </c>
      <c r="B3" s="4" t="s">
        <v>384</v>
      </c>
    </row>
    <row r="4" spans="1:2">
      <c r="A4" s="4" t="s">
        <v>385</v>
      </c>
      <c r="B4" s="4" t="s">
        <v>386</v>
      </c>
    </row>
    <row r="5" spans="1:2">
      <c r="A5" s="4" t="s">
        <v>387</v>
      </c>
      <c r="B5" s="4" t="s">
        <v>388</v>
      </c>
    </row>
    <row r="6" spans="1:2">
      <c r="A6" s="4" t="s">
        <v>389</v>
      </c>
      <c r="B6" s="10" t="n">
        <v>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5</v>
      </c>
    </row>
    <row r="3" spans="1:3">
      <c r="A3" s="3" t="s">
        <v>86</v>
      </c>
    </row>
    <row r="4" spans="1:3">
      <c r="A4" s="4" t="s">
        <v>77</v>
      </c>
      <c r="B4" s="7" t="n">
        <v>-17005</v>
      </c>
      <c r="C4" s="7" t="n">
        <v>-5351</v>
      </c>
    </row>
    <row r="5" spans="1:3">
      <c r="A5" s="3" t="s">
        <v>87</v>
      </c>
    </row>
    <row r="6" spans="1:3">
      <c r="A6" s="4" t="s">
        <v>88</v>
      </c>
      <c r="B6" s="5" t="n">
        <v>12</v>
      </c>
      <c r="C6" s="5" t="n">
        <v>9</v>
      </c>
    </row>
    <row r="7" spans="1:3">
      <c r="A7" s="4" t="s">
        <v>89</v>
      </c>
      <c r="B7" s="5" t="n">
        <v>1796</v>
      </c>
      <c r="C7" s="5" t="n">
        <v>1278</v>
      </c>
    </row>
    <row r="8" spans="1:3">
      <c r="A8" s="4" t="s">
        <v>90</v>
      </c>
      <c r="B8" s="5" t="n">
        <v>-278</v>
      </c>
      <c r="C8" s="5" t="n">
        <v>-1</v>
      </c>
    </row>
    <row r="9" spans="1:3">
      <c r="A9" s="4" t="s">
        <v>91</v>
      </c>
      <c r="B9" s="5" t="n">
        <v>92</v>
      </c>
      <c r="C9" s="5" t="n">
        <v>120</v>
      </c>
    </row>
    <row r="10" spans="1:3">
      <c r="A10" s="4" t="s">
        <v>92</v>
      </c>
      <c r="B10" s="5" t="n">
        <v>4654</v>
      </c>
      <c r="C10" s="5" t="n">
        <v>2134</v>
      </c>
    </row>
    <row r="11" spans="1:3">
      <c r="A11" s="3" t="s">
        <v>93</v>
      </c>
    </row>
    <row r="12" spans="1:3">
      <c r="A12" s="4" t="s">
        <v>94</v>
      </c>
      <c r="B12" s="5" t="n">
        <v>5000</v>
      </c>
    </row>
    <row r="13" spans="1:3">
      <c r="A13" s="4" t="s">
        <v>31</v>
      </c>
      <c r="B13" s="5" t="n">
        <v>-147</v>
      </c>
      <c r="C13" s="5" t="n">
        <v>-12</v>
      </c>
    </row>
    <row r="14" spans="1:3">
      <c r="A14" s="4" t="s">
        <v>30</v>
      </c>
      <c r="B14" s="5" t="n">
        <v>-159</v>
      </c>
      <c r="C14" s="5" t="n">
        <v>241</v>
      </c>
    </row>
    <row r="15" spans="1:3">
      <c r="A15" s="4" t="s">
        <v>34</v>
      </c>
      <c r="B15" s="5" t="n">
        <v>-346</v>
      </c>
    </row>
    <row r="16" spans="1:3">
      <c r="A16" s="4" t="s">
        <v>37</v>
      </c>
      <c r="B16" s="5" t="n">
        <v>727</v>
      </c>
      <c r="C16" s="5" t="n">
        <v>197</v>
      </c>
    </row>
    <row r="17" spans="1:3">
      <c r="A17" s="4" t="s">
        <v>38</v>
      </c>
      <c r="B17" s="5" t="n">
        <v>-781</v>
      </c>
      <c r="C17" s="5" t="n">
        <v>-812</v>
      </c>
    </row>
    <row r="18" spans="1:3">
      <c r="A18" s="4" t="s">
        <v>41</v>
      </c>
      <c r="B18" s="5" t="n">
        <v>-6</v>
      </c>
      <c r="C18" s="5" t="n">
        <v>-6</v>
      </c>
    </row>
    <row r="19" spans="1:3">
      <c r="A19" s="4" t="s">
        <v>95</v>
      </c>
      <c r="B19" s="5" t="n">
        <v>-6441</v>
      </c>
      <c r="C19" s="5" t="n">
        <v>-2203</v>
      </c>
    </row>
    <row r="20" spans="1:3">
      <c r="A20" s="3" t="s">
        <v>96</v>
      </c>
    </row>
    <row r="21" spans="1:3">
      <c r="A21" s="4" t="s">
        <v>97</v>
      </c>
      <c r="B21" s="5" t="n">
        <v>-46</v>
      </c>
    </row>
    <row r="22" spans="1:3">
      <c r="A22" s="4" t="s">
        <v>98</v>
      </c>
      <c r="B22" s="5" t="n">
        <v>-124943</v>
      </c>
      <c r="C22" s="5" t="n">
        <v>-9124</v>
      </c>
    </row>
    <row r="23" spans="1:3">
      <c r="A23" s="4" t="s">
        <v>99</v>
      </c>
      <c r="B23" s="5" t="n">
        <v>35334</v>
      </c>
      <c r="C23" s="5" t="n">
        <v>5900</v>
      </c>
    </row>
    <row r="24" spans="1:3">
      <c r="A24" s="4" t="s">
        <v>100</v>
      </c>
      <c r="B24" s="5" t="n">
        <v>-89655</v>
      </c>
      <c r="C24" s="5" t="n">
        <v>-3224</v>
      </c>
    </row>
    <row r="25" spans="1:3">
      <c r="A25" s="3" t="s">
        <v>101</v>
      </c>
    </row>
    <row r="26" spans="1:3">
      <c r="A26" s="4" t="s">
        <v>102</v>
      </c>
      <c r="B26" s="5" t="n">
        <v>135520</v>
      </c>
      <c r="C26" s="5" t="n">
        <v>9364</v>
      </c>
    </row>
    <row r="27" spans="1:3">
      <c r="A27" s="4" t="s">
        <v>103</v>
      </c>
      <c r="B27" s="5" t="n">
        <v>3276</v>
      </c>
    </row>
    <row r="28" spans="1:3">
      <c r="A28" s="4" t="s">
        <v>104</v>
      </c>
      <c r="B28" s="5" t="n">
        <v>656</v>
      </c>
    </row>
    <row r="29" spans="1:3">
      <c r="A29" s="4" t="s">
        <v>105</v>
      </c>
      <c r="B29" s="5" t="n">
        <v>-829</v>
      </c>
      <c r="C29" s="5" t="n">
        <v>-759</v>
      </c>
    </row>
    <row r="30" spans="1:3">
      <c r="A30" s="4" t="s">
        <v>106</v>
      </c>
      <c r="B30" s="5" t="n">
        <v>138623</v>
      </c>
      <c r="C30" s="5" t="n">
        <v>8605</v>
      </c>
    </row>
    <row r="31" spans="1:3">
      <c r="A31" s="4" t="s">
        <v>107</v>
      </c>
      <c r="B31" s="5" t="n">
        <v>42527</v>
      </c>
      <c r="C31" s="5" t="n">
        <v>3178</v>
      </c>
    </row>
    <row r="32" spans="1:3">
      <c r="A32" s="4" t="s">
        <v>108</v>
      </c>
      <c r="B32" s="5" t="n">
        <v>23054</v>
      </c>
      <c r="C32" s="5" t="n">
        <v>10495</v>
      </c>
    </row>
    <row r="33" spans="1:3">
      <c r="A33" s="4" t="s">
        <v>109</v>
      </c>
      <c r="B33" s="5" t="n">
        <v>65581</v>
      </c>
      <c r="C33" s="5" t="n">
        <v>13673</v>
      </c>
    </row>
    <row r="34" spans="1:3">
      <c r="A34" s="3" t="s">
        <v>110</v>
      </c>
    </row>
    <row r="35" spans="1:3">
      <c r="A35" s="4" t="s">
        <v>111</v>
      </c>
      <c r="B35" s="5" t="n">
        <v>123</v>
      </c>
      <c r="C35" s="7" t="n">
        <v>192</v>
      </c>
    </row>
    <row r="36" spans="1:3">
      <c r="A36" s="3" t="s">
        <v>112</v>
      </c>
    </row>
    <row r="37" spans="1:3">
      <c r="A37" s="4" t="s">
        <v>113</v>
      </c>
      <c r="B37" s="7" t="n">
        <v>30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15</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24:40Z</dcterms:created>
  <dcterms:modified xmlns:dcterms="http://purl.org/dc/terms/" xmlns:xsi="http://www.w3.org/2001/XMLSchema-instance" xsi:type="dcterms:W3CDTF">2018-05-08T16:24:40Z</dcterms:modified>
</cp:coreProperties>
</file>